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The Company and Basis of Presen" sheetId="6" r:id="rId6"/>
    <s:sheet name="Summary of Significant Accounti" sheetId="7" r:id="rId7"/>
    <s:sheet name="Business Combinations" sheetId="8" r:id="rId8"/>
    <s:sheet name="Discontinued Operations" sheetId="9" r:id="rId9"/>
    <s:sheet name="Goodwill and Other Intangible A" sheetId="10" r:id="rId10"/>
    <s:sheet name="Fair Value Measurements" sheetId="11" r:id="rId11"/>
    <s:sheet name="Debt" sheetId="12" r:id="rId12"/>
    <s:sheet name="Redeemable Noncontrolling Inter" sheetId="13" r:id="rId13"/>
    <s:sheet name="Commitments and Contingencies" sheetId="14" r:id="rId14"/>
    <s:sheet name="Stockholders' Equity" sheetId="15" r:id="rId15"/>
    <s:sheet name="Segment Information" sheetId="16" r:id="rId16"/>
    <s:sheet name="Net Income Per Share" sheetId="17" r:id="rId17"/>
    <s:sheet name="The Company and Basis of Pres18" sheetId="18" r:id="rId18"/>
    <s:sheet name="Summary of Significant Accoun19" sheetId="19" r:id="rId19"/>
    <s:sheet name="Business Combinations (Tables)" sheetId="20" r:id="rId20"/>
    <s:sheet name="Discontinued Operations (Tables" sheetId="21" r:id="rId21"/>
    <s:sheet name="Goodwill and Other Intangible22" sheetId="22" r:id="rId22"/>
    <s:sheet name="Fair Value Measurements (Tables" sheetId="23" r:id="rId23"/>
    <s:sheet name="Debt (Tables)" sheetId="24" r:id="rId24"/>
    <s:sheet name="Redeemable Noncontrolling Int25" sheetId="25" r:id="rId25"/>
    <s:sheet name="Stockholders' Equity (Tables)" sheetId="26" r:id="rId26"/>
    <s:sheet name="Segment Information (Tables)" sheetId="27" r:id="rId27"/>
    <s:sheet name="Net Income Per Share (Tables)" sheetId="28" r:id="rId28"/>
    <s:sheet name="The Company and Basis of Pres29" sheetId="29" r:id="rId29"/>
    <s:sheet name="Business Combinations - Narrati" sheetId="30" r:id="rId30"/>
    <s:sheet name="Business Combinations Assets an" sheetId="31" r:id="rId31"/>
    <s:sheet name="Business Combinations Pro Forma" sheetId="32" r:id="rId32"/>
    <s:sheet name="Business Combinations - SimpleT" sheetId="33" r:id="rId33"/>
    <s:sheet name="Discontinued Operations - Incom" sheetId="34" r:id="rId34"/>
    <s:sheet name="Discontinued Operations - Busin" sheetId="35" r:id="rId35"/>
    <s:sheet name="Discontinued Operations - Debt " sheetId="36" r:id="rId36"/>
    <s:sheet name="Discontinued Operations  - Mono" sheetId="37" r:id="rId37"/>
    <s:sheet name="Goodwill and Other Intangible38" sheetId="38" r:id="rId38"/>
    <s:sheet name="Goodwill and Other Intangible39" sheetId="39" r:id="rId39"/>
    <s:sheet name="Goodwill and Other Intangible40" sheetId="40" r:id="rId40"/>
    <s:sheet name="Goodwill and Other Intangible41" sheetId="41" r:id="rId41"/>
    <s:sheet name="Goodwill and Other Intangible42" sheetId="42" r:id="rId42"/>
    <s:sheet name="Fair Value Measurements - Sched" sheetId="43" r:id="rId43"/>
    <s:sheet name="Fair Value Measurements - Recon" sheetId="44" r:id="rId44"/>
    <s:sheet name="Fair Value Measurements - Inves" sheetId="45" r:id="rId45"/>
    <s:sheet name="Debt - Schedule of Company's De" sheetId="46" r:id="rId46"/>
    <s:sheet name="Debt TaxAct- HD Vest 2015 credi" sheetId="47" r:id="rId47"/>
    <s:sheet name="Debt - Convertible Senior Notes" sheetId="48" r:id="rId48"/>
    <s:sheet name="Debt - Schedule of Total Intere" sheetId="49" r:id="rId49"/>
    <s:sheet name="Debt - Related Party (Details)" sheetId="50" r:id="rId50"/>
    <s:sheet name="Debt - Phantom (Details)" sheetId="51" r:id="rId51"/>
    <s:sheet name="Redeemable Noncontrolling Int52" sheetId="52" r:id="rId52"/>
    <s:sheet name="Stockholders' Equity - Stock-Ba" sheetId="53" r:id="rId53"/>
    <s:sheet name="Stockholders' Equity - Shares I" sheetId="54" r:id="rId54"/>
    <s:sheet name="Stockholders' Equity - Addition" sheetId="55" r:id="rId55"/>
    <s:sheet name="Segment Information - Informati" sheetId="56" r:id="rId56"/>
    <s:sheet name="Net Income Per Share - Summary " sheetId="57" r:id="rId57"/>
  </s:sheets>
  <s:definedNames/>
  <s:calcPr calcId="124519" calcMode="auto" fullCalcOnLoad="1"/>
</s:workbook>
</file>

<file path=xl/sharedStrings.xml><?xml version="1.0" encoding="utf-8"?>
<sst xmlns="http://schemas.openxmlformats.org/spreadsheetml/2006/main" uniqueCount="591">
  <si>
    <t>Document and Entity Information - shares</t>
  </si>
  <si>
    <t>3 Months Ended</t>
  </si>
  <si>
    <t>Mar. 31, 2016</t>
  </si>
  <si>
    <t>Apr. 21, 2016</t>
  </si>
  <si>
    <t>Document And Entity Information [Abstract]</t>
  </si>
  <si>
    <t>Entity Registrant Name</t>
  </si>
  <si>
    <t>BLUCORA, IN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Trading Symbol</t>
  </si>
  <si>
    <t>BCOR</t>
  </si>
  <si>
    <t>Entity Common Stock, Shares Outstanding</t>
  </si>
  <si>
    <t>Unaudited Condensed Consolidated Balance Sheets - USD ($) $ in Thousands</t>
  </si>
  <si>
    <t>Dec. 31, 2015</t>
  </si>
  <si>
    <t>Current assets:</t>
  </si>
  <si>
    <t>Cash and cash equivalents</t>
  </si>
  <si>
    <t>Cash segregated under federal or other regulations</t>
  </si>
  <si>
    <t>Available-for-sale investments</t>
  </si>
  <si>
    <t>Accounts receivable, net of allowance</t>
  </si>
  <si>
    <t>Commissions receivable</t>
  </si>
  <si>
    <t>Other receivables</t>
  </si>
  <si>
    <t>Prepaid expenses and other current assets, net</t>
  </si>
  <si>
    <t>Current assets of discontinued operations</t>
  </si>
  <si>
    <t>Total current assets</t>
  </si>
  <si>
    <t>Long-term assets:</t>
  </si>
  <si>
    <t>Property and equipment, net</t>
  </si>
  <si>
    <t>Goodwill, net</t>
  </si>
  <si>
    <t>Other intangible assets, net</t>
  </si>
  <si>
    <t>Other long-term assets</t>
  </si>
  <si>
    <t>Total long-term assets</t>
  </si>
  <si>
    <t>Total assets</t>
  </si>
  <si>
    <t>Current liabilities:</t>
  </si>
  <si>
    <t>Accounts payable</t>
  </si>
  <si>
    <t>Commissions and advisory fees payable</t>
  </si>
  <si>
    <t>Accrued expenses and other current liabilities</t>
  </si>
  <si>
    <t>Deferred revenue</t>
  </si>
  <si>
    <t>Current portion of long-term debt, net</t>
  </si>
  <si>
    <t>Current liabilities of discontinued operations</t>
  </si>
  <si>
    <t>Total current liabilities</t>
  </si>
  <si>
    <t>Long-term liabilities:</t>
  </si>
  <si>
    <t>Long-term debt, net</t>
  </si>
  <si>
    <t>Convertible senior notes, net</t>
  </si>
  <si>
    <t>Deferred tax liability, net</t>
  </si>
  <si>
    <t>Other long-term liabilities</t>
  </si>
  <si>
    <t>Total long-term liabilities</t>
  </si>
  <si>
    <t>Total liabilities</t>
  </si>
  <si>
    <t>Redeemable noncontrolling interests</t>
  </si>
  <si>
    <t>Commitments and contingencies (Note 9)</t>
  </si>
  <si>
    <t xml:space="preserve"> </t>
  </si>
  <si>
    <t>Stockholders’ equity:</t>
  </si>
  <si>
    <t>Common stock, par $0.0001—authorized shares, 900,000; issued and outstanding shares, 41,245 and 40,954</t>
  </si>
  <si>
    <t>Additional paid-in capital</t>
  </si>
  <si>
    <t>Accumulated deficit</t>
  </si>
  <si>
    <t>Accumulated other comprehensive loss</t>
  </si>
  <si>
    <t>Total stockholders’ equity</t>
  </si>
  <si>
    <t>Total liabilities and stockholders’ equity</t>
  </si>
  <si>
    <t>Unaudited Condensed Consolidated Balance Sheets (Parenthetical) - $ / shares</t>
  </si>
  <si>
    <t>Statement of Financial Position [Abstract]</t>
  </si>
  <si>
    <t>Common stock, par value</t>
  </si>
  <si>
    <t>Common stock, shares authorized</t>
  </si>
  <si>
    <t>Common stock, shares issued</t>
  </si>
  <si>
    <t>Common stock, shares outstanding</t>
  </si>
  <si>
    <t>Unaudited Condensed Consolidated Statements of Comprehensive Income - USD ($) shares in Thousands, $ in Thousands</t>
  </si>
  <si>
    <t>Mar. 31, 2015</t>
  </si>
  <si>
    <t>Revenue:</t>
  </si>
  <si>
    <t>Wealth management services revenue</t>
  </si>
  <si>
    <t>Tax preparation services revenue</t>
  </si>
  <si>
    <t>Total revenue</t>
  </si>
  <si>
    <t>Cost of revenue:</t>
  </si>
  <si>
    <t>Wealth management services cost of revenue</t>
  </si>
  <si>
    <t>Tax preparation services cost of revenue</t>
  </si>
  <si>
    <t>Amortization of acquired technology</t>
  </si>
  <si>
    <t>Total cost of revenue</t>
  </si>
  <si>
    <t>Engineering and technology</t>
  </si>
  <si>
    <t>Sales and marketing</t>
  </si>
  <si>
    <t>General and administrative</t>
  </si>
  <si>
    <t>Depreciation</t>
  </si>
  <si>
    <t>Amortization of other acquired intangible assets</t>
  </si>
  <si>
    <t>Total operating expenses</t>
  </si>
  <si>
    <t>Operating income</t>
  </si>
  <si>
    <t>Other loss, net</t>
  </si>
  <si>
    <t>Income from continuing operations before income taxes</t>
  </si>
  <si>
    <t>Income tax expense</t>
  </si>
  <si>
    <t>Income from continuing operations</t>
  </si>
  <si>
    <t>Discontinued operations, net of income taxes</t>
  </si>
  <si>
    <t>Net income</t>
  </si>
  <si>
    <t>Net income attributable to noncontrolling interests</t>
  </si>
  <si>
    <t>Net income attributable to Blucora, Inc.</t>
  </si>
  <si>
    <t>Net income per share attributable to Blucora, Inc. - basic:</t>
  </si>
  <si>
    <t>Continuing operations, basic (in USD per share)</t>
  </si>
  <si>
    <t>Discontinued operations, basic (in USD per share)</t>
  </si>
  <si>
    <t>Basic (in USD per share)</t>
  </si>
  <si>
    <t>Net income per share attributable to Blucora, Inc. - diluted:</t>
  </si>
  <si>
    <t>Continuing operations, diluted (in USD per share)</t>
  </si>
  <si>
    <t>Discontinued operations, diluted (in USD per share)</t>
  </si>
  <si>
    <t>Diluted (in USD per share)</t>
  </si>
  <si>
    <t>Weighted average shares outstanding:</t>
  </si>
  <si>
    <t>Basic, Shares</t>
  </si>
  <si>
    <t>Diluted, Shares</t>
  </si>
  <si>
    <t>Other comprehensive income (loss):</t>
  </si>
  <si>
    <t>Unrealized gain (loss) on available-for-sale investments, net of tax</t>
  </si>
  <si>
    <t>Foreign currency translation adjustment</t>
  </si>
  <si>
    <t>Reclassification adjustment for realized loss on available-for-sale investments, net of tax, included in net income as Other loss, net</t>
  </si>
  <si>
    <t>Other comprehensive income (loss)</t>
  </si>
  <si>
    <t>Comprehensive income</t>
  </si>
  <si>
    <t>Comprehensive income attributable to noncontrolling interests</t>
  </si>
  <si>
    <t>Comprehensive income attributable to Blucora, Inc.</t>
  </si>
  <si>
    <t>Unaudited Condensed Consolidated Statements of Cash Flows - USD ($) $ in Thousands</t>
  </si>
  <si>
    <t>Operating Activities:</t>
  </si>
  <si>
    <t>Less: Discontinued operations, net of income taxes</t>
  </si>
  <si>
    <t>Net income from continuing operations</t>
  </si>
  <si>
    <t>Adjustments to reconcile net income from continuing operations to net cash from operating activities:</t>
  </si>
  <si>
    <t>Stock-based compensation</t>
  </si>
  <si>
    <t>Depreciation and amortization of acquired intangible assets</t>
  </si>
  <si>
    <t>Excess tax benefits from stock-based award activity</t>
  </si>
  <si>
    <t>Deferred income taxes</t>
  </si>
  <si>
    <t>Amortization of premium on investments, net</t>
  </si>
  <si>
    <t>Amortization of debt issuance costs</t>
  </si>
  <si>
    <t>Accretion of debt discounts</t>
  </si>
  <si>
    <t>Gain on debt extinguishment and modification expense</t>
  </si>
  <si>
    <t>Other</t>
  </si>
  <si>
    <t>Cash provided (used) by changes in operating assets and liabilities:</t>
  </si>
  <si>
    <t>Accounts receivable</t>
  </si>
  <si>
    <t>Prepaid expenses and other current assets</t>
  </si>
  <si>
    <t>Accrued expenses and other current and long-term liabilities</t>
  </si>
  <si>
    <t>Net cash provided by operating activities from continuing operations</t>
  </si>
  <si>
    <t>Investing Activities:</t>
  </si>
  <si>
    <t>Purchases of property and equipment</t>
  </si>
  <si>
    <t>Proceeds from sales of investments</t>
  </si>
  <si>
    <t>Proceeds from maturities of investments</t>
  </si>
  <si>
    <t>Purchases of investments</t>
  </si>
  <si>
    <t>Net cash provided (used) by investing activities from continuing operations</t>
  </si>
  <si>
    <t>Financing Activities:</t>
  </si>
  <si>
    <t>Repurchase of convertible notes</t>
  </si>
  <si>
    <t>Repayment of credit facilities</t>
  </si>
  <si>
    <t>Stock repurchases</t>
  </si>
  <si>
    <t>Proceeds from stock option exercises</t>
  </si>
  <si>
    <t>Proceeds from issuance of stock through employee stock purchase plan</t>
  </si>
  <si>
    <t>Tax payments from shares withheld upon vesting of restricted stock units</t>
  </si>
  <si>
    <t>Net cash used by financing activities from continuing operations</t>
  </si>
  <si>
    <t>Net cash provided by continuing operations</t>
  </si>
  <si>
    <t>Net cash provided by operating activities from discontinued operations</t>
  </si>
  <si>
    <t>Net cash used by investing activities from discontinued operations</t>
  </si>
  <si>
    <t>Net cash used by financing activities from discontinued operations</t>
  </si>
  <si>
    <t>Net cash provided (used) by discontinued operations</t>
  </si>
  <si>
    <t>Net increase in cash and cash equivalents</t>
  </si>
  <si>
    <t>Cash and cash equivalents, beginning of period</t>
  </si>
  <si>
    <t>Cash and cash equivalents, end of period</t>
  </si>
  <si>
    <t>Cash paid for income taxes from continuing operations</t>
  </si>
  <si>
    <t>Cash paid for interest from continuing operations</t>
  </si>
  <si>
    <t>The Company and Basis of Presentation</t>
  </si>
  <si>
    <t>Organization, Consolidation and Presentation of Financial Statements [Abstract]</t>
  </si>
  <si>
    <t>The Company and Basis of Presentation Description of the business: Blucora, Inc. (the “ Company ” or “ Blucora ”) operates two primary businesses: a Wealth Management business and an online Tax Preparation business. The Wealth Management business consists of the operations of HDV Holdings, Inc. and its subsidiaries ( “HD Vest” ), which the Company acquired on December 31, 2015. HD Vest is included in Blucora's results of operations beginning on January 1, 2016. HD Vest provides wealth management solutions for financial advisors. The Tax Preparation business consists of the operations of TaxAct, Inc. ( “TaxAct” ) and provides digital tax preparation solutions for consumers, small business owners, and tax professionals through its website www.TaxAct.com. The Company also operates an internet Search and Content business and an E-Commerce business. The Search and Content business operates through the InfoSpace LLC subsidiary ( “InfoSpace” ) and provides search services to users of its owned and operated and distribution partners’ web properties, as well as online content through HowStuffWorks ( “HSW” ). The E-Commerce business consists of the operations of Monoprice, Inc. ( “Monoprice” ) and sells self-branded electronics and accessories to both consumers and businesses primarily through its website www.monoprice.com. On October 14, 2015, the Company announced its plans to focus on the technology-enabled financial solutions market, referred to as the “Strategic Transformation.” The Strategic Transformation consists of the Company's transformation into a technology-enabled financial solutions company comprised of TaxAct and HD Vest, which the Company acquired on December 31, 2015 (see "Note 3: Business Combinations"), and the intention to divest the Search and Content and E-Commerce businesses in mid-2016 (see "Note 4: Discontinued Operations"). Accordingly, the financial condition, results of operations, cash flows, and the notes to financial statements reflect the Search and Content and E-Commerce businesses as discontinued operations for all periods presented. Unless otherwise specified, disclosures in these consolidated financial statements reflect continuing operations. Segments: T he Company has two reportable segments: the Wealth Management segment, which is the HD Vest business, and the Tax Preparation segment, which is the TaxAct business. The former Search and Content and E-Commerce segments are included in discontinued operations. The former Search and Content segment is the InfoSpace business, which includes HSW, and the former E-Commerce segment is the Monoprice business. Unless the context indicates otherwise, the Company uses the term “Wealth Management” to represent services sold through the HD Vest business, the term “Tax Preparation” to represent services and software sold through the TaxAct business, the term “Search and Content” to represent search and content services, and the term “E-Commerce” to represent products sold through the Monoprice business (see "Note 11: Segment Information"). Principles of consolidation: The consolidated financial statements include the accounts of the Company and its subsidiaries. Intercompany accounts and transactions have been eliminated. Reclassification : The Company reclassified certain amounts related to discontinued operations. See "Note 4: Discontinued Operations" for additional information. Use of estimates: The preparation of financial statements in conformity with accounting principles generally accepted in the United States of America (“ GAAP ”) requires management to make estimates and assumptions that affect the reported amounts of assets, liabilities, revenues, expenses, and disclosure of contingencies. Estimates include those used for impairment of goodwill and other intangible assets, useful lives of other intangible assets, acquisition accounting, valuation of investments, revenue recognition, the estimated allowance for sales returns and doubtful accounts, internally developed software, accrued contingencies, stock option valuation, and valuation allowance for deferred tax assets. Actual amounts may differ from estimates. Net capital and regulatory requirements: The Company's subsidiary, HD Vest, operates in a highly regulated industry and is subject to various regulatory capital requirements. Failure to meet minimum capital requirements can initiate certain mandatory and possible additional discretionary actions by regulators that, if undertaken, could have substantial monetary and non-monetary impacts to HD Vest's operations. As of March 31, 2016 , HD Vest met all capital adequacy requirements to which it was subject. Seasonality: Blucora’s Tax Preparation segment is highly seasonal, with a significant portion of its annual revenue earned in the first four months of the Company’s fiscal year. During the third and fourth quarters, the Tax Preparation segment typically reports losses because revenue from the segment is minimal while core operating expenses continue at relatively consistent levels.</t>
  </si>
  <si>
    <t>Summary of Significant Accounting Policies</t>
  </si>
  <si>
    <t>Accounting Policies [Abstract]</t>
  </si>
  <si>
    <t>Summary of Significant Accounting Policies Interim financial information: The accompanying consolidated financial statements have been prepared by the Company under the rules and regulations of the Securities and Exchange Commission (the “ SEC ”) for interim financial reporting. These consolidated financial statements are unaudited and, in management’s opinion, include all adjustments, consisting of normal recurring adjustments and accruals, necessary for a fair presentation of the consolidated financial position, results of operations, and cash flows for the periods presented. Certain information and footnote disclosures normally included in financial statements prepared in accordance with GAAP have been omitted in accordance with the rules and regulations of the SEC. These consolidated financial statements should be read in conjunction with the audited consolidated financial statements and accompanying notes in Part II Item 8 of the Company’s Annual Report on Form 10-K for the year ended December 31, 2015 . Interim results are not necessarily indicative of results for a full year. Cash segregated under federal or other regulations: Cash segregated under federal and other regulations is held in a special bank account for the exclusive benefit of the Company’s wealth management customers. Short-term investments: The Company principally invests its available cash in fixed-rate debt securities. Fixed-rate debt securities generally include debt instruments issued by the U.S. federal government and its agencies, international governments, municipalities and publicly-held corporations, as well as commercial paper, insured time deposits with commercial banks, and money market funds invested in securities issued by agencies of the U.S., although specific holdings can vary from period to period depending upon the Company's cash requirements. Such investments are included in "Cash and cash equivalents" and "Available-for-sale investments" on the consolidated balance sheets and reported at fair value with unrealized gains and losses included in “ Accumulated other comprehensive loss ” on the consolidated balance sheets. Amounts reclassified out of comprehensive income into net income are determined on the basis of specific identification. The Company reviews its available-for-sale investments for impairment and classifies the impairment of any individual available-for-sale investment as either temporary or other-than-temporary. The differentiating factors between temporary and other-than-temporary impairments are primarily the length of the time and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An impairment classified as temporary is recognized in “ Accumulated other comprehensive loss ” on the consolidated balance sheets. An impairment classified as other-than-temporary is recognized in “ Other loss, net ” on the consolidated statements of comprehensive income. Business combinations and intangible assets including goodwill: The Company accounts for business combinations using the acquisition method. The acquisition-date fair value of total consideration includes cash and contingent consideration. Since the Company is contractually obligated to pay contingent consideration upon the achievement of specified objectives, a contingent consideration liability is recorded at the acquisition date. The Company reviews its assumptions related to the fair value of the contingent consideration liability each reporting period and, if there are material changes, revalues the contingent consideration liability based on the revised assumptions, until such contingency is satisfied through payment upon the achievement of the specified objectives. The change in the fair value of the contingent consideration liability is recognized in "General and administrative" expense on the consolidated statements of comprehensive income for the period in which the fair value changes. Goodwill is calculated as the excess of the acquisition-date fair value of total consideration over the acquisition-date fair value of net assets, including the amount assigned to identifiable intangible assets, and is assigned to reporting units that are expected to benefit from the synergies of the business combination as of the acquisition date. Reporting units are consistent with reportable segments and include the former Search and Content and E-Commerce segments. Identifiable intangible assets with finite lives are amortized over their useful lives on a straight-line basis. Acquisition-related costs, including advisory, legal, accounting, valuation, and other similar costs, are expensed in the periods in which the costs are incurred. The results of operations of acquired businesses are included in the consolidated financial statements from the acquisition date. Fair value of financial instruments : The Company measures its cash equivalents, available-for-sale investments, and contingent consideration liability at fair value. The Company considers the carrying values of accounts receivable, commissions receivable, other receivables, prepaid expenses, other current assets, accounts payable, commissions and advisory fees payable, accrued expenses, and other current liabilities to approximate fair values primarily due to their short-term natures. Fair value is the price that would be received to sell an asset or paid to transfer a liability in an orderly transaction between market participants at the measurement date. Cash equivalents and debt securities are classified within Level 2 of the fair value hierarchy because the Company values its cash equivalents and debt securities utilizing market observable inputs. The contingent consideration liability is related to the Company's acquisition of SimpleTax Software Inc. ( “SimpleTax” ) and is classified within Level 3 of the fair value hierarchy because the Company values the liability utilizing significant inputs not observable in the market. Specifically, the Company has determined the fair value of the contingent consideration liability based on a probability-weighted discounted cash flow analysis, which includes assumptions related to estimating revenues, the probability of payment, and the discount rate. The Company accounts for contingent consideration in accordance with applicable accounting guidance pertaining to business combinations, as disclosed in the accounting policy "Business combinations and intangible assets including goodwill." Redeemable noncontrolling interests : Noncontrolling interests that are redeemable at the option of the holder and not solely within the control of the issuer are classified outside of stockholders' equity. In connection with the acquisition of HD Vest, management of that business has retained an ownership interest. The Company is party to put and call arrangements with respect to these interests. These put and call arrangements allow HD Vest management to require the Company to purchase their interests or allow the Company to acquire such interests, respectively. The put arrangements do not meet the definition of a derivative instrument as the put agreements do not provide for net settlement. To the extent that the redemption value of these interests exceeds the value determined by adjusting the carrying value for the subsidiary's attribution of net income (loss), the value of such interests is adjusted to the redemption value with a corresponding adjustment to additional paid-in capital. Wealth management revenue recognition : Wealth management revenue consists primarily of commission revenue, advisory revenue, asset-based revenue, and transaction and fee revenue. Revenue is recognized in the periods in which the related services are performed, provided that persuasive evidence of an arrangement exists, the fee is fixed or determinable, and collectibilty is reasonably assured. Payments received by the Company in advance of the performance of service are deferred and recognized as revenue when earned. The Company considers the nature of its contractual arrangements in determining whether to recognize certain types of wealth management revenue, primarily commission revenue and advisory revenue, on the basis of the gross amount billed or net amount retained after payments are made to providers of certain services related to the product or service offering. The main factors that the Company uses to determine whether to record revenue on a gross or net basis are whether: • the Company is primarily responsible for the service to the financial advisor and their client; • the Company has discretion in establishing fees paid by the client and fees due to the third-party service provider; and • the Company is involved in the determination of product or service specifications. When client fees include a portion of charges that are paid to another party and the Company is primarily responsible for providing the service to the client, revenue is recognized on a gross basis in an amount equal to the fee paid by the client. The cost of revenue recognized is the amount due to the other party. In instances in which another party is primarily responsible for providing the service to the client, revenue is recognized in the net amount retained by the Company. The portion of the fees that are collected from the client by the Company and remitted to the other party are considered pass-through amounts and are not a component of revenue or cost of revenue. Further details of wealth management revenue are as follows: • Commission revenue - Commissions represent amounts generated by HD Vest's financial advisors for their clients' purchases and sales of securities and various investment products. The Company generates two types of commissions: transaction-based sales commissions that occur at the point of sale, as well as trailing commissions for which the Company provides ongoing account support to clients of its financial advisors. The Company records transaction-based sales commission revenue on a trade-date basis, which is when the Company's performance obligations in generating the commissions have been substantially completed. Trailing commission revenue is based on a percentage of the current market value of clients' investment holdings in trail-eligible assets and recognized over the period during which services are performed. Since trailing commission revenue is generally paid in arrears, the Company estimates it based on a number of factors, including stock market index levels and the amount of trailing commission revenues received in prior periods. A substantial portion of commission revenue is ultimately paid to financial advisors. The Company records an estimate for transaction-based commissions payable based upon the payout rate of the financial advisor generating the accrued commission revenue. The Company records an estimate for trailing commissions payable based upon historical payout ratios. Such amounts are recorded as "Commissions and advisory fees payable" on the consolidated balance sheets and "Wealth management services cost of revenue" on the consolidated statements of comprehensive income. • Advisory revenue - Advisory revenue includes fees charged to clients in advisory accounts where HD Vest is the Registered Investment Advisor ( “RIA” ). These fees are based on the value of assets within these advisory accounts. A substantial portion of these advisory fees are paid to the related financial advisor and these payments are classified as "Wealth management services cost of revenue" in the consolidated statements of comprehensive income. • Asset-based revenue - Asset-based revenue primarily includes fees from financial product manufacturer sponsorship programs and cash sweep programs and are recognized ratably over the period in which services are provided. • Transaction and fee revenue - The Company charges fees for executing certain transactions in client accounts. Transaction-related charges are recognized on a trade-date basis. Other fees relate to services provided and other account charges as generally outlined in agreements with financial advisors, clients, and financial institutions. Such fees are recognized as services are performed or as earned, as applicable. Foreign currency: The financial position and operating results of the Company's foreign operations are consolidated using the local currency as the functional currency. Assets and liabilities recorded in local currencies are translated at the exchange rate on the balance sheet date, while revenues and expenses are translated at the average exchange rate for the applicable period. Translation adjustments resulting from this process are recorded in " Accumulated other comprehensive loss " on the consolidated balance sheets. The gain or loss on foreign currency transactions, calculated as the difference between the historical exchange rate and the exchange rate at the applicable measurement date, are recorded in " Other loss, net " on the consolidated statements of comprehensive income. Recent accounting pronouncements: Changes to GAAP are established by the Financial Accounting Standards Board (“ FASB ”) in the form of accounting standards updates (“ ASUs ”) to the FASB’s Accounting Standards Codification (“ ASC ”). The Company considers the applicability and impact of all recent ASUs. ASUs not listed below were assessed and determined to be either not applicable or are expected to have minimal impact on the Company’s consolidated financial position and results of operations. In May 2014, the FASB issued guidance codified in ASC 606, “Revenue from Contracts with Customers,” which amends the guidance in former AS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his will be achieved in a five-step process. Enhanced disclosures also will be required. This guidance is effective on a retrospective basis--either to each reporting period presented or with the cumulative effect of initially applying this guidance recognized at the date of initial application--for annual reporting periods, including interim reporting periods within those annual reporting periods, beginning after December 15, 2017. Earlier adoption is permitted only as of annual reporting periods beginning after December 15, 2016, including interim reporting periods within that reporting period. The Company currently is evaluating the impact of this guidance on its consolidated financial statements and related disclosures. In February 2016, the FASB issued an ASU on lease accounting, whereby lease assets and liabilities, whether arising from leases that are considered operating or finance (capital), will be recognized on the balance sheet. Enhanced qualitative disclosures also will be required. This guidance is effective on a modified retrospective basis--with various practical expedients related to leases that commenced before the effective date--for annual reporting periods, including interim reporting periods within those annual reporting periods, beginning after December 15, 2018. Earlier adoption is permitted. The Company currently is evaluating the impact of this guidance on its consolidated financial statements and related disclosures. In March 2016, the FASB issued an ASU on employee share-based payment accounting, which primarily addresses the accounting for various tax-related items as well as the classification of tax-related items on the statement of cash flow. More specifically, excess tax benefits and deficiencies should be recognized as income tax expense or benefit in the income statement and recognized in the period generated regardless of whether the benefit reduces taxes payable in the same period. In addition, excess tax benefits and deficiencies should be classified as an operating activity in the statement of cash flow. This guidance is effective for annual reporting periods, including interim reporting periods within those annual reporting periods, beginning after December 15, 2016. Earlier adoption is permitted. The guidance related to the recognition of excess tax benefits and deficiencies in the income statement is effective on a prospective basis, and the guidance related to the timing of recognition is effective using a modified retrospective transition method by means of a cumulative-effect adjustment to equity as of the beginning of the period in which the guidance is adopted. The cash flow presentation guidance is effective on a retrospective basis. The Company currently is evaluating the impact of this guidance on its consolidated financial statements and related disclosures.</t>
  </si>
  <si>
    <t>Business Combinations</t>
  </si>
  <si>
    <t>Business Combinations [Abstract]</t>
  </si>
  <si>
    <t>Business Combinations HD Vest: On December 31, 2015 and pursuant to the Purchase Agreement dated October 14, 2015, the Company acquired HD Vest for $613.7 million , including cash acquired of $38.9 million and after a $1.8 million final working capital adjustment in the first quarter of 2016. HD Vest provides wealth management solutions for financial advisors and is expected to be synergistic with TaxAct as a result of cross-selling opportunities and an expanded addressable market for both HD Vest and TaxAct. In connection with the acquisition, certain members of HD Vest management rolled over a portion of the proceeds they would have otherwise received at the closing into shares of the acquisition subsidiary through which the Company consummated the purchase of HD Vest. A portion of those shares were sold to the Company in exchange for a promissory note. After giving effect to the rollover shares and related purchase of the rollover shares for the promissory note, the Company indirectly owns 95.52% of HDV Holdings, Inc., with the remaining 4.48% noncontrolling interest held collectively by the rollover management members and subject to put and call arrangements exercisable beginning in 2019. The acquisition was funded by a combination of cash on hand and the new TaxAct - HD Vest 2015 credit facility, under which the Company borrowed $400.0 million (see "Note 7: Debt"). Valuations were as follows (in thousands): Fair value Tangible assets acquired, including cash acquired of $38,874 $ 77,181 Liabilities assumed (21,845 ) Identifiable net assets acquired $ 55,336 Fair value adjustments for intangible assets: Advisor relationships $ 240,300 Sponsor relationships 16,500 Curriculum 800 Proprietary technology 13,600 Trade name 52,500 Fair value of intangible assets acquired $ 323,700 Purchase price allocation: Cash paid of $610,500 and cash to be paid of $1,788 $ 612,288 Plus: promissory note 6,400 Plus: noncontrolling interest 15,038 Less: escrow receivable (20,000 ) Purchase price 613,726 Less: identifiable net assets acquired (55,336 ) Less: fair value of intangible assets acquired (323,700 ) Plus: deferred tax liability related to intangible assets 123,484 Excess of purchase price over net assets acquired, allocated to goodwill $ 358,174 The Company's estimates of the economic lives of the acquired intangible assets are 14 years for the advisor relationships, 18 years for the sponsor relationships, 4 years for the curriculum, 6 years for the proprietary technology, and the trade name is estimated to have an indefinite life. Goodwill consists largely of the increased cross-selling opportunities and expanded addressable markets for both HD Vest and TaxAct, neither of which apply for separate recognition, and is not expected to be deductible for income tax purposes. The primary areas of the acquisition accounting that are not yet finalized relate to income and non-income based taxes, certain contingent liability matters, indemnification assets, and residual goodwill. The promissory note is with the President of HD Vest and will be paid over a three -year period. The current portion was recorded in "Current portion of long-term debt, net," and the long-term portion was recorded in "Long-term debt, net." The note bears interest at a rate of 5% per year, with a principal amount that approximates its fair value. See "Note 7: Debt" for additional information on the "Note payable, related party." The Purchase Agreement dictated that the Company placed into escrow $20.0 million of additional consideration that was contingent upon HD Vest's 2015 earnings performance. The contingent consideration threshold was not achieved; therefore, the amount was excluded from the purchase price and recorded as a receivable in "Other receivables" as of December 31, 2015 for the amount that was returned to the Company from the escrow agent in the first quarter of 2016. The gross contractual amount of accounts receivable, including commissions receivable, acquired was $21.6 million , of which the Company has estimated that substantially all will be collectible. During the last half of 2015, the Company incurred transaction costs of $11.0 million , which were recognized in "General and administrative expense," and $21.8 million in debt discount and issuance-related costs on the new credit facility. Pro Forma Financial Information of the HD Vest Acquisition (unaudited): The financial information in the table below summarizes the combined results of operations of Blucora and HD Vest on a pro forma basis, for the period in which the acquisition occurred as though the companies had been combined as of the beginning of that period. Pro forma adjustments have been made to include (a) amortization expense on the definite-lived intangible assets identified in this acquisition, debt-related expenses associated with the credit facility that was used to finance the acquisition, and estimated stock-based compensation related to Blucora share-based award grants to HD Vest employees; and to remove (b) acquisition-related transaction costs and debt-related expenses associated with HD Vest's previous debt facility, the latter of which was paid off and closed at the acquisition date. Income taxes also have been adjusted for the effect of these items. The following pro forma financial information is presented for informational purposes only and is not necessarily indicative of the results of operations that would have been achieved had the acquisition occurred at the beginning of the period presented (in thousands): Three months ended March 31, 2015 Revenue $ 157,863 Income from continuing operations $ 14,741 SimpleTax: On July 2, 2015 , TaxAct acquired all of the equity of SimpleTax, a provider of online tax preparation services for individuals in Canada, for C$2.4 million (with C$ indicating Canadian dollars and amounting to approximately $1.9 million based on the acquisition-date exchange rate) in cash and additional consideration of up to C$4.6 million ( $3.7 million ) that is contingent upon product availability and revenue performance over a three -year period. The estimated fair value of the contingent consideration as of the acquisition date was C$4.1 million ( $3.3 million ). See "Note 6: Fair Value Measurements" for additional information related to the fair value measurement of the contingent consideration. The acquisition of SimpleTax is strategic to TaxAct and intended to expand its operations. SimpleTax is included in the Tax Preparation segment. Intangible assets acquired amounted to approximately C$1.2 million ( $0.9 million ), consisting of customer relationships and proprietary technology both of which have finite lives. Identifiable net liabilities assumed were not material. Goodwill amounted to C$5.6 million ( $4.5 million ). Pro forma results of operations have not been presented because the effects of this acquisition were not material to the Company’s consolidated results of operations.</t>
  </si>
  <si>
    <t>Discontinued Operations</t>
  </si>
  <si>
    <t>Discontinued Operations and Disposal Groups [Abstract]</t>
  </si>
  <si>
    <t>Discontinued Operations On October 14, 2015, the Company announced its plans to focus on the technology-enabled financial solutions market, as more fully described in "Note 1: The Company and Basis of Presentation." The Strategic Transformation includes plans to divest the Search and Content and E-Commerce businesses. Financial condition, results of operations, cash flows, and the notes to financial statements reflect the Search and Content and E-Commerce businesses as discontinued operations for all periods presented. Amounts in discontinued operations include previously unallocated depreciation, amortization, stock-based compensation, income taxes, and other corporate expenses that were attributable to the Search and Content and E-Commerce businesses. Summarized financial information for discontinued operations is as follows (in thousands): Three months ended March 31, 2016 2015 Major classes of items in net income (loss): Revenues $ 79,330 $ 93,759 Operating expenses (75,031 ) (87,330 ) Other loss, net (232 ) (731 ) Income from discontinued operations, before income taxes 4,067 5,698 Income tax expense (1,545 ) (2,013 ) Discontinued operations, net of income taxes $ 2,522 $ 3,685 March 31, December 31, Major classes of assets and liabilities: Cash $ 1,444 $ 2,158 Accounts receivable, net of allowance 19,482 26,352 Inventories 37,677 43,480 Other current assets 2,292 3,182 Property and equipment, net 9,745 9,824 Goodwill, net 67,201 67,201 Other intangible assets, net 59,005 59,006 Other long-term assets 429 460 Total assets of discontinued operations $ 197,275 $ 211,663 Accounts payable $ 24,375 $ 33,295 Other current liabilities 15,155 15,622 Debt (net of discount and including short-term and long-term portions) 20,000 25,000 Deferred tax liability, net 13,791 13,816 Other long-term liabilities 509 542 Total liabilities of discontinued operations $ 73,830 $ 88,275 Assets and liabilities of discontinued operations are reported at the lower of carrying value or fair value less cost to sell. Debt is discussed further below in the related subsection of this note. Business exit costs: In conjunction with the Strategic Transformation, the Company expects to incur business exit costs of approximately $3.0 million , with the majority of these costs recorded in discontinued operations in the fourth quarter of 2015 and in the first quarter of 2016. Some of these costs are contingent or are accelerated upon the sale of the Search and Content and E-Commerce businesses and will be recorded or adjusted, as appropriate, at the time of sale. The following table summarizes the activity in the business exit cost liability (in thousands): Employee-Related Costs Balance at December 31, 2015 $ 994 Charges 928 Payments (13 ) Balance at March 31, 2016 $ 1,909 Debt: The debt in discontinued operations consisted of the following (in thousands): March 31, December 31, Monoprice 2013 credit facility $ 20,000 $ 25,000 On November 22, 2013, Monoprice entered into an agreement with a syndicate of lenders for the purposes of post-transaction financing of the Monoprice acquisition and providing future working capital flexibility for Monoprice. The credit facility consists of a $30.0 million revolving credit loan—which includes up to $5.0 million under a letter of credit and up to $5.0 million in swingline loans—and, until repaid in full in 2015 as discussed below, also consisted of a $40.0 million term loan. The final maturity date of the credit facility is November 22, 2018 but will become immediately due and payable upon the sale of Monoprice. Monoprice’s obligations under the credit facility are guaranteed by Monoprice Holdings, Inc. and are secured by the assets of the Monoprice business. Monoprice initially borrowed $50.0 million under the credit facility, from both the revolving credit loan and the term loan, and had repayment activity of $5.0 million and $14.0 million during the three months ended March 31, 2016 and 2015 , respectively. Monoprice has the right to permanently reduce, without premium or penalty, the entire credit facility at any time or portions of the credit facility in an aggregate principal amount not less than $1.0 million or any whole multiple of $1.0 million in excess thereof (for swingline loans, the aggregate principal amount is not less than $0.1 million and any whole multiple of $0.1 million in excess thereof). In accordance with this provision, Monoprice repaid the outstanding amount under the term loan in full in 2015, which was included in the repayment activity for 2015 and resulted in the write-down of the remaining unamortized discount and debt issuance costs related to the term loan. Amounts remain outstanding under the revolving credit loan, which continues to be available to Monoprice through its final maturity date. The interest rate is variable, based upon, at the election of Monoprice, either LIBOR plus a margin of between 2.75% and 3.25% , payable each interest period, or a variable rate plus a margin of between 1.75% and 2.25% , payable quarterly. In each case, the applicable margin within the range depends upon Monoprice’s ratio of leverage to EBITDA. The credit facility includes financial and operating covenants with respect to certain ratios, including leverage ratio and fixed charge coverage ratio, which are defined further in the agreement. As of March 31, 2016 , Monoprice was in compliance with all of the financial and operating covenants. As of March 31, 2016 , the credit facility’s principal amount approximated its fair value as it is a variable rate instrument and the current applicable margin approximates current market conditions.</t>
  </si>
  <si>
    <t>Goodwill and Other Intangible Assets</t>
  </si>
  <si>
    <t>Goodwill and Intangible Assets Disclosure [Abstract]</t>
  </si>
  <si>
    <t>Goodwill and Other Intangible Assets The following table presents goodwill by reportable segment (in thousands): Wealth Management Tax Preparation Total Balance at December 31, 2015 $ 356,386 $ 192,573 $ 548,959 Purchase accounting adjustment 1,788 — 1,788 Foreign currency translation adjustment — 280 280 Balance at March 31, 2016 $ 358,174 $ 192,853 $ 551,027 The purchase accounting adjustment related to the final working capital adjustment associated with the acquisition of HD Vest as described in "Note 3: Business Combinations." Intangible assets other than goodwill consisted of the following (in thousands): March 31, 2016 December 31, 2015 Gross carrying amount Accumulated amortization Net Gross carrying amount Accumulated amortization Net Definite-lived intangible assets: Customer relationships $ 101,701 $ (52,845 ) $ 48,856 $ 101,681 $ (49,664 ) $ 52,017 Advisor relationships 240,300 (4,291 ) 236,009 240,300 — 240,300 Sponsor relationships 16,500 (229 ) 16,271 16,500 — 16,500 Curriculum 800 (50 ) 750 800 — 800 Technology 43,986 (30,513 ) 13,473 43,948 (29,270 ) 14,678 Total definite-lived intangible assets 403,287 (87,928 ) 315,359 403,229 (78,934 ) 324,295 Indefinite-lived intangible assets: Trade names 72,000 — 72,000 72,000 — 72,000 Total $ 475,287 $ (87,928 ) $ 387,359 $ 475,229 $ (78,934 ) $ 396,295 Amortization expense was as follows (in thousands): Three months ended March 31, 2016 2015 Statement of comprehensive income line items: Cost of revenue $ 667 $ 1,862 Amortization of other acquired intangible assets 8,316 3,186 Total $ 8,983 $ 5,048 Expected amortization of definite-lived intangible assets held as of March 31, 2016 is as follows (in thousands): 2016 2017 2018 2019 2020 Thereafter Total Statement of comprehensive income line items: Cost of revenue $ 147 $ 195 $ 98 $ — $ — $ — $ 440 Amortization of other acquired intangible assets 24,948 33,266 33,266 33,266 21,447 168,726 314,919 Total $ 25,095 $ 33,461 $ 33,364 $ 33,266 $ 21,447 $ 168,726 $ 315,359 The weighted average amortization periods for definite-lived intangible assets are as follows: 46 months for customer relationships, 165 months for advisor relationships, 213 months for sponsor relationships, 45 months for curriculum, 68 months for technology, and 145 months for total definite-lived intangible assets.</t>
  </si>
  <si>
    <t>Fair Value Measurements</t>
  </si>
  <si>
    <t>Fair Value Disclosures [Abstract]</t>
  </si>
  <si>
    <t>Fair Value Measurements The fair value hierarchy of the Company’s assets and liabilities carried at fair value and measured on a recurring basis was as follows (in thousands): Fair value measurements at the reporting date using March 31, 2016 Quoted prices in active markets using identical assets (Level 1) Significant other observable inputs (Level 2) Significant unobservable inputs (Level 3) Cash equivalents: Money market and other funds $ 4,886 $ — $ 4,886 $ — Time deposits 249 — 249 — Total cash equivalents 5,135 — 5,135 — Available-for-sale investments: Debt securities: U.S. government securities 11,239 — 11,239 — Time deposits 403 — 403 — Total debt securities 11,642 — 11,642 — Total assets at fair value $ 16,777 $ — $ 16,777 $ — Contingent consideration liability $ 3,233 $ — $ — $ 3,233 Total liabilities at fair value $ 3,233 $ — $ — $ 3,233 Fair value measurements at the reporting date using December 31, 2015 Quoted prices in active markets using identical assets (Level 1) Significant other observable inputs (Level 2) Significant unobservable inputs (Level 3) Cash equivalents: Money market and other funds $ 5,410 $ — $ 5,410 $ — Available-for-sale investments: Debt securities: U.S. government securities 11,301 — 11,301 — Total assets at fair value $ 16,711 $ — $ 16,711 $ — Contingent consideration liability $ 2,951 $ — $ — $ 2,951 Total liabilities at fair value $ 2,951 $ — $ — $ 2,951 The Company also had financial instruments that were not measured at fair value. See "Note 7: Debt" for details. A reconciliation of Level 3 items measured at fair value on a recurring basis is as follows (in thousands): Contingent consideration liability: Balance at December 31, 2015 $ 2,951 Foreign currency transaction loss 282 Balance at March 31, 2016 $ 3,233 The contingent consideration liability is related to the Company's acquisition of SimpleTax (see "Note 3: Business Combinations"), and the related payments are expected to occur annually beginning in 2017 and continuing through 2019. As of March 31, 2016 , the Company could be required to pay up to an undiscounted amount of $3.5 million . The Company has determined the fair value of the contingent consideration liability based on a probability-weighted discounted cash flow analysis, which includes assumptions related to estimating revenues, the probability of payment ( 100% ), and the discount rate ( 9% ). A decrease in estimated revenues would decrease the fair value of the contingent consideration liability, while a decrease in the discount rate would increase the fair value of the contingent consideration liability. As of March 31, 2016 , the Company recorded approximately $0.9 million in "Accrued expenses and other current liabilities" and $2.4 million in “Other long-term liabilities” on the consolidated balance sheets. The contractual maturities of the debt securities classified as available-for-sale at March 31, 2016 and December 31, 2015 were less than one year. The cost and fair value of available-for-sale investments were as follows (in thousands): Amortized cost Gross unrealized gains Gross unrealized losses Fair value Balance at March 31, 2016 $ 11,640 $ 2 $ — $ 11,642 Balance at December 31, 2015 $ 11,316 $ — $ (15 ) $ 11,301 The Company had non-recurring Level 3 fair value measurements in 2016 related to the repurchase of its Convertible Senior Notes. See "Note 7: Debt" for details.</t>
  </si>
  <si>
    <t>Debt</t>
  </si>
  <si>
    <t>Debt Disclosure [Abstract]</t>
  </si>
  <si>
    <t>Debt The Company’s debt consisted of the following (in thousands): March 31, 2016 December 31, 2015 Principal amount Discount Debt issuance costs Net carrying value Principal amount Discount Debt issuance costs Net carrying value TaxAct - HD Vest 2015 credit facility $ 360,000 $ (10,503 ) $ (7,806 ) $ 341,691 $ 400,000 $ (12,000 ) $ (8,919 ) $ 379,081 Convertible Senior Notes 172,859 (9,616 ) (2,462 ) 160,781 201,250 (12,207 ) (3,125 ) 185,918 Note payable, related party 6,400 — — 6,400 6,400 — — 6,400 Total debt $ 539,259 $ (20,119 ) $ (10,268 ) $ 508,872 $ 607,650 $ (24,207 ) $ (12,044 ) $ 571,399 TaxAct - HD Vest 2015 credit facility: On December 31, 2015 , TaxAct and HD Vest entered into an agreement with a syndicate of lenders for the purposes of financing the HD Vest acquisition and providing future working capital flexibility for TaxAct and HD Vest. The credit facility consists of a $25.0 million revolving credit loan--which includes a letter of credit and swingline loans--and a $400.0 million term loan for an aggregate $425.0 million credit facility. The final maturity dates of the revolving credit loan and term loan are December 31, 2020 and December 31, 2022 , respectively. Obligations under the credit facility are guaranteed by TaxAct Holdings, Inc. and HD Vest Holdings, Inc. and are secured by the equity of the TaxAct and HD Vest businesses. While Blucora is not a party to the agreement, it has guaranteed the obligations of TaxAct and HD Vest under the credit facility, secured by its equity in TaxAct Holdings, Inc. TaxAct and HD Vest initially borrowed $400.0 million under the term loan and had repayment activity of $40.0 million during the three months ended March 31, 2016 . Principal payments on the term loan are payable quarterly and will be between 0.625% and 1.875% of outstanding principal, depending upon TaxAct and HD Vest's combined net leverage of EBITDA ratio. The interest rate on the term loan is variable at the London Interbank Offered Rate ( “LIBOR” ), subject to a floor of 1.00% , plus a margin of 6.00% , payable at the end of each interest period. TaxAct and HD Vest may borrow under the revolving credit loan in an aggregate principal amount not less than $2.0 million or any whole multiple of $1.0 million in excess thereof (for swingline loans, the aggregate principal amount is not less than $0.5 million or any whole multiple of $0.1 million in excess thereof). Principal payments on the revolving credit loan are payable at maturity. The interest rate on the revolving credit loan is variable, with initial draws at LIBOR plus a margin of 5.00% . Subsequent draws on the revolving credit loan also have variable interest rates, based upon LIBOR plus a margin of between 2.75% and 5.00% . In each case, the applicable margin within the range depends upon TaxAct and HD Vest's combined net leverage to EBITDA ratio over the previous four quarters. Interest is payable at the end of each interest period. TaxAct and HD Vest have the right to permanently reduce, without premium or penalty, the entire credit facility at any time or portions of the credit facility in an aggregate principal amount not less than $5.0 million or any whole multiple of $1.0 million in excess thereof, except for prepayments through December 31, 2016 which carry a premium of 1.00% of the total principal amount outstanding just prior to prepayment. In accordance with this provision, TaxAct and HD Vest prepaid a portion of the credit facility during the three months ended March 31, 2016 , which was included in the repayment activity for 2016 and resulted in the write-down of a portion of the unamortized discount and debt issuance costs. The write-down of the unamortized discount and debt issuance costs were recorded in " Other loss, net " on the consolidated statements of comprehensive income. The credit facility includes financial and operating covenants, including a net leverage to EBITDA ratio, which are defined further in the agreement. As of March 31, 2016 , TaxAct and HD Vest were in compliance with all of the financial and operating covenants. As of March 31, 2016 , the credit facility's principal amount approximated its fair value as it is a variable rate instrument and the current applicable margin approximates current market conditions. Convertible Senior Notes: On March 15, 2013, the Company issued $201.25 million aggregate principal amount of its Convertible Senior Notes (the “ Notes ”), inclusive of the underwriters’ exercise in full of their over-allotment option of $26.25 million . The Notes mature on April 1, 2019, unless earlier purchased, redeemed, or converted in accordance with the terms, and bear interest at a rate of 4.25% per year, payable semi-annually in arrears beginning on October 1, 2013. The Company received net proceeds from the offering of approximately $194.8 million after adjusting for debt issuance costs, including the underwriting discount. The Notes were issued under an indenture dated March 15, 2013 (the “ Indenture ”) by and between the Company and The Bank of New York Mellon Trust Company, N.A., as Trustee. There are no financial or operating covenants relating to the Notes. Beginning July 1, 2013 and prior to the close of business on September 28, 2018, holders may convert all or a portion of the Notes at their option, in multiples of $1,000 principal amount, under the following circumstances: • During any fiscal quarter commencing July 1, 2013, if the last reported sale price of the Company’s common stock for at least 20 trading days during a period of 30 consecutive trading days ending on the last trading day of the immediately preceding calendar quarter is greater than or equal to 130% of the conversion price on each applicable trading day. As of March 31, 2016 , the Notes were not convertible . • During the five business day period after any five consecutive trading day period (the “ measurement period ”) in which the trading price per $1,000 principal amount of the Notes for each trading day of the measurement period was less than 98% of the product of the last reported sales price of the Company’s common stock and the conversion rate on each trading day. • If the Company calls any or all of the Notes for redemption. • Upon the occurrence of specified corporate events, including a merger or a sale of all or substantially all of the Company’s assets. The convertibility of the Notes is determined at the end of each reporting period. If the Notes are determined to be convertible, they remain convertible until the end of the subsequent quarter and are classified in "Current liabilities" on the balance sheet; otherwise, they are classified in "Long-term liabilities." Depending upon the price of the Company’s common stock or the trading price of the Notes within the reporting period, pursuant to the first two criteria listed above, the Notes could be convertible during one reporting period but not convertible during a comparable reporting period. On or after October 1, 2018 and until the close of business on March 28, 2019, holders may convert their Notes, in multiples of $1,000 principal amount, at the option of the holder. The conversion ratio for the Notes is initially 0.0461723 , equivalent to an initial conversion price of approximately $21.66 per share of the Company’s common stock. The conversion ratio is subject to customary adjustment for certain events as described in the Indenture. At the time the Company issued the Notes, the Company was only permitted to settle conversions with shares of its common stock. The Company received shareholder approval at its annual meeting in May 2013 to allow for “flexible settlement,” which provided the Company with the option to settle conversions in cash, shares of common stock, or any combination thereof. The Company’s intention is to satisfy conversion of the Notes with cash for the principal amount of the debt and shares of common stock for any related conversion premium. The Company expects to have the liquidity to satisfy conversion of the Notes' principal for cash based upon cash on hand, net cash flows from operations, and cash available through the credit facility. Beginning April 6, 2016, the Company may, at its option, redeem for cash all or part of the Notes plus accrued and unpaid interest. If the Company undergoes a fundamental change (as described in the Indenture), holders may require the Company to repurchase for cash all or part of their Notes in principal amounts of $1,000 or an integral multiple thereof. The fundamental change repurchase price will be equal to 100% of the principal amount of the Notes to be repurchased, plus accrued and unpaid interest. However, if a fundamental change occurs and a holder elects to convert the Notes, the Company will, under certain circumstances, increase the applicable conversion rate for the Notes surrendered for conversion by a number of additional shares of common stock based on the date on which the fundamental change occurs or becomes effective and the price paid per share of the Company’s common stock in the fundamental change as specified in the Indenture. The Strategic Transformation does not qualify as a fundamental change under the Indenture. The Notes are unsecured and unsubordinated obligations of the Company and rank senior in right of payment to any of the Company’s indebtedness that is expressly subordinated in right of payment to the Notes, and equal in right of payment to any of the Company’s existing and future unsecured indebtedness that is not subordinated. The Notes are effectively junior in right of payment to any of the Company’s secured indebtedness (to the extent of the value of assets securing such indebtedness) and structurally junior to all existing and future indebtedness and other liabilities, including trade payables, of the Company’s subsidiaries. The Indenture does not limit the amount of debt that the Company or its subsidiaries may incur. The Notes may be settled in a combination of cash or shares of common stock given the flexible settlement option. As a result, the Notes contain liability and equity components, which were bifurcated and accounted for separately. The liability component of the Notes, as of the issuance date, was calculated by estimating the fair value of a similar liability issued at a 6.5% effective interest rate, which was determined by considering the rate of return investors would require in the Company’s debt structure. The amount of the equity component was calculated by deducting the fair value of the liability component from the principal amount of the Notes, resulting in the initial recognition of $22.3 million as the debt discount recorded in additional paid-in capital for the Notes. The carrying amount of the Notes is being accreted to the principal amount over the remaining term to maturity, and the Company is recording corresponding interest expense. The Company incurred debt issuance costs of $6.4 million related to the Notes and allocated $5.7 million to the liability component of the Notes. These costs are being amortized to interest expense over the six -year term of the Notes or the date of conversion, if any. During the three months ended March 31, 2016 , the Company repurchased $28.4 million of the Notes' principal for cash of $20.7 million . The Company allocated the cash paid first to the liability component of the Notes based on the fair value of the repurchased Notes. The fair value was based on a discounted cash flow analysis of the Notes' principal and related interest payments, using a discount rate that approximated the current market rate for similar debt without conversion rights. The difference between the fair value and net carrying value of the repurchased Notes was recognized as a gain, since the Notes were repurchased below par value, and recorded in " Other loss, net " on the consolidated statements of comprehensive income. No amount was allocated to the equity component of the Notes, since the fair value of the liability component exceeded the cash paid. The following table sets forth total interest expense related to the Notes (in thousands): Three months ended March 31, 2016 2015 Contractual interest expense (Cash) $ 2,109 $ 2,138 Amortization of debt issuance costs (Non-cash) 247 241 Accretion of debt discount (Non-cash) 963 940 Total interest expense $ 3,319 $ 3,319 Effective interest rate of the liability component 7.32 % 7.32 % The fair value of the principal amount of the Notes as of March 31, 2016 was $130.5 million , based on the last quoted active trading price, a Level 1 fair value measurement, as of that date. Note payable, related party: The note payable is with the President of HD Vest and arose in connection with the acquisition of HD Vest. Certain members of HD Vest management rolled over a portion of the proceeds they would have otherwise received at the acquisition's closing into shares of the acquisition subsidiary through which the Company consummated the purchase of HD Vest. The President of HD Vest sold a portion of his shares to the Company in exchange for the note. See "Note 3: Business Combinations" for additional information on the acquisition of HD Vest. The note will be paid over a three -year period, with 50% paid in year one, 40% paid in year two, and 10% paid in year three. The note bears interest at a rate of 5% per year, with a principal amount that approximates its fair value.</t>
  </si>
  <si>
    <t>Redeemable Noncontrolling Interests</t>
  </si>
  <si>
    <t>Noncontrolling Interest [Abstract]</t>
  </si>
  <si>
    <t>Redeemable Noncontrolling Interests A reconciliation of redeemable noncontrolling interests is as follows (in thousands): Balance at December 31, 2015 $ 15,038 Net income attributable to noncontrolling interests 144 Balance at March 31, 2016 $ 15,182 The redemption amount at March 31, 2016 was $14.8 million .</t>
  </si>
  <si>
    <t>Commitments and Contingencies</t>
  </si>
  <si>
    <t>Commitments and Contingencies Disclosure [Abstract]</t>
  </si>
  <si>
    <t>Commitments and Contingencies There have been no material changes during the period covered by this Quarterly Report on Form 10-Q, outside of the ordinary course of the Company’s business, to the contractual obligations and commitments specified in "Note 9: Commitments and Contingencies" in Part II Item 8 of the Company’s Annual Report on Form 10-K for the year ended December 31, 2015 . Litigation: From time to time, the Company is subject to various legal proceedings or claims that arise in the ordinary course of business. The Company accrues a liability when management believes that it is both probable that a liability has been incurred and the amount of loss can be reasonably estimated. Following is a brief description of the more significant legal proceedings. Although the Company believes that resolving such claims, individually or in aggregate, will not have a material adverse impact on its financial statements, these matters are subject to inherent uncertainties. On March 5, 2015, Remigius Shatas filed a shareholder derivative action against Andrew Snyder, a director of the Company, certain companies affiliated with Mr. Snyder, as well as nominal defendant Blucora, in the Superior Court of the State of Washington in and for King County. Although the Company is a nominal defendant, the plaintiff purports to bring the action on behalf of the Company and thus does not seek monetary damages from the Company. Instead, the plaintiff alleges improper use of inside information in certain sales of the Company's common stock and seeks to recover from Andrew Snyder and those companies affiliated with Mr. Snyder profits resulting from those allegedly improper sales. On May 15, 2015, the court granted the Company's motion to dismiss the Complaint based on the plaintiffs’ failure to file this matter in the proper court. Subsequently, the plaintiff moved for reconsideration of the Superior Court's decision to grant the motion to dismiss, and on June 5, 2015, that motion for reconsideration was denied. On June 30, 2015, the plaintiff filed a Notice of Appeal with the Superior Court, indicating plaintiff's intention to appeal to the Washington Court of Appeals, Division I. On September 14, 2015, the plaintiff filed a motion with the Washington Court of Appeals to add an additional plaintiff, which the court subsequently denied on October 19, 2015. In connection with the appeal, the Company filed a motion to dismiss the appeal on the grounds that plaintiff lacked standing at all points relevant the lawsuit. The appeal and the Company’s motion have been fully-briefed and were argued before the Washington Court of Appeals on April 11, 2016. The Company awaits the court’s decision. The Company has entered into indemnification agreements in the ordinary course of business with its officers and directors and may be obligated to advance payment of legal fees and costs incurred by the defendants pursuant to the Company’s obligations under these indemnification agreements and applicable Delaware law.</t>
  </si>
  <si>
    <t>Stockholders' Equity</t>
  </si>
  <si>
    <t>Equity [Abstract]</t>
  </si>
  <si>
    <t>Stockholders’ Equity Stock-based compensation: The Company included the following amounts for stock-based compensation expense, which related to stock options, restricted stock units (“ RSUs ”), and the Company’s employee stock purchase plan (“ ESPP ”), in the consolidated statements of comprehensive income (in thousands): Three months ended March 31, 2016 2015 Cost of revenue $ 42 $ 29 Engineering and technology 411 133 Sales and marketing 601 195 General and administrative 3,175 1,548 Total in continuing operations 4,229 1,905 Discontinued operations 1,571 794 Total $ 5,800 $ 2,699 Total excluded and capitalized as part of internal-use software $ — $ 16 Total net shares issued for stock options exercised, RSUs vested, and shares purchased pursuant to the ESPP were as follows (in thousands): Three months ended March 31, 2016 2015 Stock options exercised 125 171 RSUs vested 89 58 Shares purchased pursuant to ESPP 77 52 Total 291 281 Stock repurchase program: In February 2013, the Company’s Board of Directors approved a stock repurchase program whereby the Company may purchase its common stock in open-market transactions. In May 2014, the Board of Directors increased the repurchase authorization, such that the Company may repurchase up to $85.0 million of its common stock, and extended the repurchase period through May 2016 . Repurchased shares will be retired and resume the status of authorized but unissued shares of common stock. During the three months ended March 31, 2016 , the Company purchased no shares. During the three months ended March 31, 2015 , the Company purchased 0.3 million shares at a total cost of approximately $4.4 million and an average price of $14.21 per share, exclusive of purchase and administrative costs. As of March 31, 2016 , the Company may repurchase an additional $28.7 million of its common stock under the repurchase program.</t>
  </si>
  <si>
    <t>Segment Information</t>
  </si>
  <si>
    <t>Segment Reporting [Abstract]</t>
  </si>
  <si>
    <t>Segment Information The Company has two reportable segments: the Wealth Management segment and the Tax Preparation segment. The Wealth Management segment consists of the HD Vest business, which was acquired on December 31, 2015. HD Vest is included in Blucora's results of operations beginning on January 1, 2016. As a result of the Strategic Transformation and planned divestitures of the Search and Content and E-Commerce segments, those former segments are included in discontinued operations. The Company’s chief executive officer is its chief operating decision maker and reviews financial information presented on a disaggregated basis. This information is used for purposes of allocating resources and evaluating financial performance. The Company does not allocate certain general and administrative costs (including personnel and overhead costs), stock-based compensation, depreciation, and amortization of acquired intangible assets to the reportable segments. Such amounts are reflected in the table under the heading "Corporate-level activity." In addition, the Company does not allocate other loss, net and income taxes to the reportable segments. The Company does not account for, and does not report to management, its assets or capital expenditures by segment other than goodwill and intangible assets used for impairment analysis purposes. Information on reportable segments currently presented to the Company’s chief operating decision maker and a reconciliation to consolidated net income are presented below (in thousands): Three months ended March 31, 2016 2015 Revenue: Wealth Management $ 77,291 $ — Tax Preparation 88,474 81,068 Total revenue 165,765 81,068 Operating income: Wealth Management 10,906 — Tax Preparation 47,573 44,145 Corporate-level activity (19,033 ) (11,867 ) Total operating income 39,446 32,278 Other loss, net (7,514 ) (2,995 ) Income tax expense (11,643 ) (9,868 ) Discontinued operations, net of income taxes 2,522 3,685 Net income $ 22,811 $ 23,100</t>
  </si>
  <si>
    <t>Net Income Per Share</t>
  </si>
  <si>
    <t>Earnings Per Share [Abstract]</t>
  </si>
  <si>
    <t>Net Income Per Share “ Basic net income per share ” is computed using the weighted average number of common shares outstanding during the period. “ Diluted net income per share ” is computed using the weighted average number of common shares outstanding plus the number of dilutive potential common shares outstanding during the period. Dilutive potential common shares consist of the incremental common shares issuable upon the exercise of outstanding stock options, vesting of unvested RSUs, and conversion or maturity of the Notes. Dilutive potential common shares are excluded from the computation of earnings per share if their effect is antidilutive. The computation of basic and diluted net income per share attributable to Blucora, Inc. is as follows (in thousands): Three months ended March 31, 2016 2015 Numerator: Income from continuing operations $ 20,289 $ 19,415 Net (income) loss attributable to noncontrolling interests (144 ) — Income from continuing operations attributable to Blucora, Inc. 20,145 19,415 Income from discontinued operations attributable to Blucora, Inc. 2,522 3,685 Net income attributable to Blucora, Inc. $ 22,667 $ 23,100 Denominator: Weighted average common shares outstanding, basic 41,171 40,987 Dilutive potential common shares 439 912 Weighted average common shares outstanding, diluted 41,610 41,899 Net income per share attributable to Blucora, Inc. - basic: Continuing operations $ 0.49 $ 0.47 Discontinued operations 0.06 0.09 Basic net income per share $ 0.55 $ 0.56 Net income per share attributable to Blucora, Inc. - diluted: Continuing operations $ 0.48 $ 0.46 Discontinued operations 0.06 0.09 Diluted net income per share $ 0.54 $ 0.55 Shares excluded 8,591 2,735 Shares excluded primarily related to stock options with an exercise price greater than the average price during the applicable periods. As more fully discussed in "Note 7: Debt," in March 2013, the Company issued the Notes, which are convertible and mature in April 2019 . In May 2013, the Company received shareholder approval for “flexible settlement,” which provided the Company with the option to settle conversions in cash, shares of common stock, or any combination thereof. The Company intends, upon conversion or maturity of the Notes, to settle the principal in cash and satisfy any conversion premium by issuing shares of its common stock. The Company expects to have the liquidity to satisfy conversion of the Notes' principal for cash based upon cash on hand, net cash flows from operations, and cash available through the credit facility. As a result, the Company only includes the impact of the premium feature in its dilutive potential common shares when the average stock price during the quarter exceeds the conversion price of the Notes, which did not occur during the three months ended March 31, 2016 and 2015 .</t>
  </si>
  <si>
    <t>The Company and Basis of Presentation (Policies)</t>
  </si>
  <si>
    <t>Segments</t>
  </si>
  <si>
    <t>Segments: T he Company has two reportable segments: the Wealth Management segment, which is the HD Vest business, and the Tax Preparation segment, which is the TaxAct business. The former Search and Content and E-Commerce segments are included in discontinued operations. The former Search and Content segment is the InfoSpace business, which includes HSW, and the former E-Commerce segment is the Monoprice business. Unless the context indicates otherwise, the Company uses the term “Wealth Management” to represent services sold through the HD Vest business, the term “Tax Preparation” to represent services and software sold through the TaxAct business, the term “Search and Content” to represent search and content services, and the term “E-Commerce” to represent products sold through the Monoprice business</t>
  </si>
  <si>
    <t>Principles of consolidation</t>
  </si>
  <si>
    <t>Principles of consolidation: The consolidated financial statements include the accounts of the Company and its subsidiaries. Intercompany accounts and transactions have been eliminated. Redeemable noncontrolling interests : Noncontrolling interests that are redeemable at the option of the holder and not solely within the control of the issuer are classified outside of stockholders' equity. In connection with the acquisition of HD Vest, management of that business has retained an ownership interest. The Company is party to put and call arrangements with respect to these interests. These put and call arrangements allow HD Vest management to require the Company to purchase their interests or allow the Company to acquire such interests, respectively. The put arrangements do not meet the definition of a derivative instrument as the put agreements do not provide for net settlement. To the extent that the redemption value of these interests exceeds the value determined by adjusting the carrying value for the subsidiary's attribution of net income (loss), the value of such interests is adjusted to the redemption value with a corresponding adjustment to additional paid-in capital.</t>
  </si>
  <si>
    <t>Use of estimates</t>
  </si>
  <si>
    <t>Use of estimates: The preparation of financial statements in conformity with accounting principles generally accepted in the United States of America (“ GAAP ”) requires management to make estimates and assumptions that affect the reported amounts of assets, liabilities, revenues, expenses, and disclosure of contingencies. Estimates include those used for impairment of goodwill and other intangible assets, useful lives of other intangible assets, acquisition accounting, valuation of investments, revenue recognition, the estimated allowance for sales returns and doubtful accounts, internally developed software, accrued contingencies, stock option valuation, and valuation allowance for deferred tax assets. Actual amounts may differ from estimates.</t>
  </si>
  <si>
    <t>Net capital and regulatory requirements</t>
  </si>
  <si>
    <t>Net capital and regulatory requirements: The Company's subsidiary, HD Vest, operates in a highly regulated industry and is subject to various regulatory capital requirements. Failure to meet minimum capital requirements can initiate certain mandatory and possible additional discretionary actions by regulators that, if undertaken, could have substantial monetary and non-monetary impacts to HD Vest's operations.</t>
  </si>
  <si>
    <t>Seasonality</t>
  </si>
  <si>
    <t>Seasonality: Blucora’s Tax Preparation segment is highly seasonal, with a significant portion of its annual revenue earned in the first four months of the Company’s fiscal year. During the third and fourth quarters, the Tax Preparation segment typically reports losses because revenue from the segment is minimal while core operating expenses continue at relatively consistent levels.</t>
  </si>
  <si>
    <t>Summary of Significant Accounting Policies (Policies)</t>
  </si>
  <si>
    <t>Interim financial information</t>
  </si>
  <si>
    <t>Interim financial information: The accompanying consolidated financial statements have been prepared by the Company under the rules and regulations of the Securities and Exchange Commission (the “ SEC ”) for interim financial reporting. These consolidated financial statements are unaudited and, in management’s opinion, include all adjustments, consisting of normal recurring adjustments and accruals, necessary for a fair presentation of the consolidated financial position, results of operations, and cash flows for the periods presented. Certain information and footnote disclosures normally included in financial statements prepared in accordance with GAAP have been omitted in accordance with the rules and regulations of the SEC. These consolidated financial statements should be read in conjunction with the audited consolidated financial statements and accompanying notes in Part II Item 8 of the Company’s Annual Report on Form 10-K for the year ended December 31, 2015 . Interim results are not necessarily indicative of results for a full year.</t>
  </si>
  <si>
    <t>Cash segregated under federal or other regulations: Cash segregated under federal and other regulations is held in a special bank account for the exclusive benefit of the Company’s wealth management customers.</t>
  </si>
  <si>
    <t>Short-term investments</t>
  </si>
  <si>
    <t>Short-term investments: The Company principally invests its available cash in fixed-rate debt securities. Fixed-rate debt securities generally include debt instruments issued by the U.S. federal government and its agencies, international governments, municipalities and publicly-held corporations, as well as commercial paper, insured time deposits with commercial banks, and money market funds invested in securities issued by agencies of the U.S., although specific holdings can vary from period to period depending upon the Company's cash requirements. Such investments are included in "Cash and cash equivalents" and "Available-for-sale investments" on the consolidated balance sheets and reported at fair value with unrealized gains and losses included in “ Accumulated other comprehensive loss ” on the consolidated balance sheets. Amounts reclassified out of comprehensive income into net income are determined on the basis of specific identification. The Company reviews its available-for-sale investments for impairment and classifies the impairment of any individual available-for-sale investment as either temporary or other-than-temporary. The differentiating factors between temporary and other-than-temporary impairments are primarily the length of the time and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An impairment classified as temporary is recognized in “ Accumulated other comprehensive loss ” on the consolidated balance sheets. An impairment classified as other-than-temporary is recognized in “ Other loss, net ” on the consolidated statements of comprehensive income.</t>
  </si>
  <si>
    <t>Business combinations and intangible assets including goodwill</t>
  </si>
  <si>
    <t>Business combinations and intangible assets including goodwill: The Company accounts for business combinations using the acquisition method. The acquisition-date fair value of total consideration includes cash and contingent consideration. Since the Company is contractually obligated to pay contingent consideration upon the achievement of specified objectives, a contingent consideration liability is recorded at the acquisition date. The Company reviews its assumptions related to the fair value of the contingent consideration liability each reporting period and, if there are material changes, revalues the contingent consideration liability based on the revised assumptions, until such contingency is satisfied through payment upon the achievement of the specified objectives. The change in the fair value of the contingent consideration liability is recognized in "General and administrative" expense on the consolidated statements of comprehensive income for the period in which the fair value changes. Goodwill is calculated as the excess of the acquisition-date fair value of total consideration over the acquisition-date fair value of net assets, including the amount assigned to identifiable intangible assets, and is assigned to reporting units that are expected to benefit from the synergies of the business combination as of the acquisition date. Reporting units are consistent with reportable segments and include the former Search and Content and E-Commerce segments. Identifiable intangible assets with finite lives are amortized over their useful lives on a straight-line basis. Acquisition-related costs, including advisory, legal, accounting, valuation, and other similar costs, are expensed in the periods in which the costs are incurred. The results of operations of acquired businesses are included in the consolidated financial statements from the acquisition date.</t>
  </si>
  <si>
    <t>Fair value measurements</t>
  </si>
  <si>
    <t>Fair value of financial instruments : The Company measures its cash equivalents, available-for-sale investments, and contingent consideration liability at fair value. The Company considers the carrying values of accounts receivable, commissions receivable, other receivables, prepaid expenses, other current assets, accounts payable, commissions and advisory fees payable, accrued expenses, and other current liabilities to approximate fair values primarily due to their short-term natures. Fair value is the price that would be received to sell an asset or paid to transfer a liability in an orderly transaction between market participants at the measurement date. Cash equivalents and debt securities are classified within Level 2 of the fair value hierarchy because the Company values its cash equivalents and debt securities utilizing market observable inputs. The contingent consideration liability is related to the Company's acquisition of SimpleTax Software Inc. ( “SimpleTax” ) and is classified within Level 3 of the fair value hierarchy because the Company values the liability utilizing significant inputs not observable in the market. Specifically, the Company has determined the fair value of the contingent consideration liability based on a probability-weighted discounted cash flow analysis, which includes assumptions related to estimating revenues, the probability of payment, and the discount rate. The Company accounts for contingent consideration in accordance with applicable accounting guidance pertaining to business combinations, as disclosed in the accounting policy "Business combinations and intangible assets including goodwill."</t>
  </si>
  <si>
    <t>Reedemable noncontrolling interests</t>
  </si>
  <si>
    <t>Wealth management revenue recognition</t>
  </si>
  <si>
    <t xml:space="preserve">Wealth management revenue recognition : Wealth management revenue consists primarily of commission revenue, advisory revenue, asset-based revenue, and transaction and fee revenue. Revenue is recognized in the periods in which the related services are performed, provided that persuasive evidence of an arrangement exists, the fee is fixed or determinable, and collectibilty is reasonably assured. Payments received by the Company in advance of the performance of service are deferred and recognized as revenue when earned. The Company considers the nature of its contractual arrangements in determining whether to recognize certain types of wealth management revenue, primarily commission revenue and advisory revenue, on the basis of the gross amount billed or net amount retained after payments are made to providers of certain services related to the product or service offering. The main factors that the Company uses to determine whether to record revenue on a gross or net basis are whether: • the Company is primarily responsible for the service to the financial advisor and their client; • the Company has discretion in establishing fees paid by the client and fees due to the third-party service provider; and • the Company is involved in the determination of product or service specifications. When client fees include a portion of charges that are paid to another party and the Company is primarily responsible for providing the service to the client, revenue is recognized on a gross basis in an amount equal to the fee paid by the client. The cost of revenue recognized is the amount due to the other party. In instances in which another party is primarily responsible for providing the service to the client, revenue is recognized in the net amount retained by the Company. The portion of the fees that are collected from the client by the Company and remitted to the other party are considered pass-through amounts and are not a component of revenue or cost of revenue. Further details of wealth management revenue are as follows: • Commission revenue - Commissions represent amounts generated by HD Vest's financial advisors for their clients' purchases and sales of securities and various investment products. The Company generates two types of commissions: transaction-based sales commissions that occur at the point of sale, as well as trailing commissions for which the Company provides ongoing account support to clients of its financial advisors. The Company records transaction-based sales commission revenue on a trade-date basis, which is when the Company's performance obligations in generating the commissions have been substantially completed. Trailing commission revenue is based on a percentage of the current market value of clients' investment holdings in trail-eligible assets and recognized over the period during which services are performed. Since trailing commission revenue is generally paid in arrears, the Company estimates it based on a number of factors, including stock market index levels and the amount of trailing commission revenues received in prior periods. A substantial portion of commission revenue is ultimately paid to financial advisors. The Company records an estimate for transaction-based commissions payable based upon the payout rate of the financial advisor generating the accrued commission revenue. The Company records an estimate for trailing commissions payable based upon historical payout ratios. Such amounts are recorded as "Commissions and advisory fees payable" on the consolidated balance sheets and "Wealth management services cost of revenue" on the consolidated statements of comprehensive income. • Advisory revenue - Advisory revenue includes fees charged to clients in advisory accounts where HD Vest is the Registered Investment Advisor ( “RIA” ). These fees are based on the value of assets within these advisory accounts. A substantial portion of these advisory fees are paid to the related financial advisor and these payments are classified as "Wealth management services cost of revenue" in the consolidated statements of comprehensive income. • Asset-based revenue - Asset-based revenue primarily includes fees from financial product manufacturer sponsorship programs and cash sweep programs and are recognized ratably over the period in which services are provided. • Transaction and fee revenue - The Company charges fees for executing certain transactions in client accounts. Transaction-related charges are recognized on a trade-date basis. Other fees relate to services provided and other account charges as generally outlined in agreements with financial advisors, clients, and financial institutions. Such fees are recognized as services are performed or as earned, as applicable. </t>
  </si>
  <si>
    <t>Foreign currency</t>
  </si>
  <si>
    <t>Foreign currency: The financial position and operating results of the Company's foreign operations are consolidated using the local currency as the functional currency. Assets and liabilities recorded in local currencies are translated at the exchange rate on the balance sheet date, while revenues and expenses are translated at the average exchange rate for the applicable period. Translation adjustments resulting from this process are recorded in " Accumulated other comprehensive loss " on the consolidated balance sheets. The gain or loss on foreign currency transactions, calculated as the difference between the historical exchange rate and the exchange rate at the applicable measurement date, are recorded in " Other loss, net " on the consolidated statements of comprehensive income.</t>
  </si>
  <si>
    <t>Recent accounting pronouncements</t>
  </si>
  <si>
    <t>Recent accounting pronouncements: Changes to GAAP are established by the Financial Accounting Standards Board (“ FASB ”) in the form of accounting standards updates (“ ASUs ”) to the FASB’s Accounting Standards Codification (“ ASC ”). The Company considers the applicability and impact of all recent ASUs. ASUs not listed below were assessed and determined to be either not applicable or are expected to have minimal impact on the Company’s consolidated financial position and results of operations. In May 2014, the FASB issued guidance codified in ASC 606, “Revenue from Contracts with Customers,” which amends the guidance in former AS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his will be achieved in a five-step process. Enhanced disclosures also will be required. This guidance is effective on a retrospective basis--either to each reporting period presented or with the cumulative effect of initially applying this guidance recognized at the date of initial application--for annual reporting periods, including interim reporting periods within those annual reporting periods, beginning after December 15, 2017. Earlier adoption is permitted only as of annual reporting periods beginning after December 15, 2016, including interim reporting periods within that reporting period. The Company currently is evaluating the impact of this guidance on its consolidated financial statements and related disclosures. In February 2016, the FASB issued an ASU on lease accounting, whereby lease assets and liabilities, whether arising from leases that are considered operating or finance (capital), will be recognized on the balance sheet. Enhanced qualitative disclosures also will be required. This guidance is effective on a modified retrospective basis--with various practical expedients related to leases that commenced before the effective date--for annual reporting periods, including interim reporting periods within those annual reporting periods, beginning after December 15, 2018. Earlier adoption is permitted. The Company currently is evaluating the impact of this guidance on its consolidated financial statements and related disclosures. In March 2016, the FASB issued an ASU on employee share-based payment accounting, which primarily addresses the accounting for various tax-related items as well as the classification of tax-related items on the statement of cash flow. More specifically, excess tax benefits and deficiencies should be recognized as income tax expense or benefit in the income statement and recognized in the period generated regardless of whether the benefit reduces taxes payable in the same period. In addition, excess tax benefits and deficiencies should be classified as an operating activity in the statement of cash flow. This guidance is effective for annual reporting periods, including interim reporting periods within those annual reporting periods, beginning after December 15, 2016. Earlier adoption is permitted. The guidance related to the recognition of excess tax benefits and deficiencies in the income statement is effective on a prospective basis, and the guidance related to the timing of recognition is effective using a modified retrospective transition method by means of a cumulative-effect adjustment to equity as of the beginning of the period in which the guidance is adopted. The cash flow presentation guidance is effective on a retrospective basis. The Company currently is evaluating the impact of this guidance on its consolidated financial statements and related disclosures.</t>
  </si>
  <si>
    <t>Business Combinations (Tables)</t>
  </si>
  <si>
    <t>Finite-Lived and Indefinite-Lived Intangible Assets Acquired as Part of Business Combination</t>
  </si>
  <si>
    <t>Valuations were as follows (in thousands): Fair value Tangible assets acquired, including cash acquired of $38,874 $ 77,181 Liabilities assumed (21,845 ) Identifiable net assets acquired $ 55,336 Fair value adjustments for intangible assets: Advisor relationships $ 240,300 Sponsor relationships 16,500 Curriculum 800 Proprietary technology 13,600 Trade name 52,500 Fair value of intangible assets acquired $ 323,700 Purchase price allocation: Cash paid of $610,500 and cash to be paid of $1,788 $ 612,288 Plus: promissory note 6,400 Plus: noncontrolling interest 15,038 Less: escrow receivable (20,000 ) Purchase price 613,726 Less: identifiable net assets acquired (55,336 ) Less: fair value of intangible assets acquired (323,700 ) Plus: deferred tax liability related to intangible assets 123,484 Excess of purchase price over net assets acquired, allocated to goodwill $ 358,174</t>
  </si>
  <si>
    <t>Business Acquisition, Pro Forma Information</t>
  </si>
  <si>
    <t>The following pro forma financial information is presented for informational purposes only and is not necessarily indicative of the results of operations that would have been achieved had the acquisition occurred at the beginning of the period presented (in thousands): Three months ended March 31, 2015 Revenue $ 157,863 Income from continuing operations $ 14,741</t>
  </si>
  <si>
    <t>Discontinued Operations (Tables)</t>
  </si>
  <si>
    <t>Disposal Groups, Including Discontinued Operations</t>
  </si>
  <si>
    <t>Summarized financial information for discontinued operations is as follows (in thousands): Three months ended March 31, 2016 2015 Major classes of items in net income (loss): Revenues $ 79,330 $ 93,759 Operating expenses (75,031 ) (87,330 ) Other loss, net (232 ) (731 ) Income from discontinued operations, before income taxes 4,067 5,698 Income tax expense (1,545 ) (2,013 ) Discontinued operations, net of income taxes $ 2,522 $ 3,685 March 31, December 31, Major classes of assets and liabilities: Cash $ 1,444 $ 2,158 Accounts receivable, net of allowance 19,482 26,352 Inventories 37,677 43,480 Other current assets 2,292 3,182 Property and equipment, net 9,745 9,824 Goodwill, net 67,201 67,201 Other intangible assets, net 59,005 59,006 Other long-term assets 429 460 Total assets of discontinued operations $ 197,275 $ 211,663 Accounts payable $ 24,375 $ 33,295 Other current liabilities 15,155 15,622 Debt (net of discount and including short-term and long-term portions) 20,000 25,000 Deferred tax liability, net 13,791 13,816 Other long-term liabilities 509 542 Total liabilities of discontinued operations $ 73,830 $ 88,275</t>
  </si>
  <si>
    <t>Business Exit Cost Liability</t>
  </si>
  <si>
    <t>The following table summarizes the activity in the business exit cost liability (in thousands): Employee-Related Costs Balance at December 31, 2015 $ 994 Charges 928 Payments (13 ) Balance at March 31, 2016 $ 1,909</t>
  </si>
  <si>
    <t>Schedule of Long-term Debt Instruments</t>
  </si>
  <si>
    <t>The debt in discontinued operations consisted of the following (in thousands): March 31, December 31, Monoprice 2013 credit facility $ 20,000 $ 25,000</t>
  </si>
  <si>
    <t>Goodwill and Other Intangible Assets (Tables)</t>
  </si>
  <si>
    <t>Summary of Goodwill Activity</t>
  </si>
  <si>
    <t>The following table presents goodwill by reportable segment (in thousands): Wealth Management Tax Preparation Total Balance at December 31, 2015 $ 356,386 $ 192,573 $ 548,959 Purchase accounting adjustment 1,788 — 1,788 Foreign currency translation adjustment — 280 280 Balance at March 31, 2016 $ 358,174 $ 192,853 $ 551,027</t>
  </si>
  <si>
    <t>Intangible Assets Other than Goodwill</t>
  </si>
  <si>
    <t>Intangible assets other than goodwill consisted of the following (in thousands): March 31, 2016 December 31, 2015 Gross carrying amount Accumulated amortization Net Gross carrying amount Accumulated amortization Net Definite-lived intangible assets: Customer relationships $ 101,701 $ (52,845 ) $ 48,856 $ 101,681 $ (49,664 ) $ 52,017 Advisor relationships 240,300 (4,291 ) 236,009 240,300 — 240,300 Sponsor relationships 16,500 (229 ) 16,271 16,500 — 16,500 Curriculum 800 (50 ) 750 800 — 800 Technology 43,986 (30,513 ) 13,473 43,948 (29,270 ) 14,678 Total definite-lived intangible assets 403,287 (87,928 ) 315,359 403,229 (78,934 ) 324,295 Indefinite-lived intangible assets: Trade names 72,000 — 72,000 72,000 — 72,000 Total $ 475,287 $ (87,928 ) $ 387,359 $ 475,229 $ (78,934 ) $ 396,295</t>
  </si>
  <si>
    <t>Summary of Amortization Expense</t>
  </si>
  <si>
    <t>Amortization expense was as follows (in thousands): Three months ended March 31, 2016 2015 Statement of comprehensive income line items: Cost of revenue $ 667 $ 1,862 Amortization of other acquired intangible assets 8,316 3,186 Total $ 8,983 $ 5,048</t>
  </si>
  <si>
    <t>Information about Expected Amortization of Definite-Lived Intangible Assets</t>
  </si>
  <si>
    <t>Expected amortization of definite-lived intangible assets held as of March 31, 2016 is as follows (in thousands): 2016 2017 2018 2019 2020 Thereafter Total Statement of comprehensive income line items: Cost of revenue $ 147 $ 195 $ 98 $ — $ — $ — $ 440 Amortization of other acquired intangible assets 24,948 33,266 33,266 33,266 21,447 168,726 314,919 Total $ 25,095 $ 33,461 $ 33,364 $ 33,266 $ 21,447 $ 168,726 $ 315,359</t>
  </si>
  <si>
    <t>Fair Value Measurements (Tables)</t>
  </si>
  <si>
    <t>Schedule of Fair Value Hierarchy of Financial Assets Carried at Fair Value and Measured on Recurring Basis</t>
  </si>
  <si>
    <t>The fair value hierarchy of the Company’s assets and liabilities carried at fair value and measured on a recurring basis was as follows (in thousands): Fair value measurements at the reporting date using March 31, 2016 Quoted prices in active markets using identical assets (Level 1) Significant other observable inputs (Level 2) Significant unobservable inputs (Level 3) Cash equivalents: Money market and other funds $ 4,886 $ — $ 4,886 $ — Time deposits 249 — 249 — Total cash equivalents 5,135 — 5,135 — Available-for-sale investments: Debt securities: U.S. government securities 11,239 — 11,239 — Time deposits 403 — 403 — Total debt securities 11,642 — 11,642 — Total assets at fair value $ 16,777 $ — $ 16,777 $ — Contingent consideration liability $ 3,233 $ — $ — $ 3,233 Total liabilities at fair value $ 3,233 $ — $ — $ 3,233 Fair value measurements at the reporting date using December 31, 2015 Quoted prices in active markets using identical assets (Level 1) Significant other observable inputs (Level 2) Significant unobservable inputs (Level 3) Cash equivalents: Money market and other funds $ 5,410 $ — $ 5,410 $ — Available-for-sale investments: Debt securities: U.S. government securities 11,301 — 11,301 — Total assets at fair value $ 16,711 $ — $ 16,711 $ — Contingent consideration liability $ 2,951 $ — $ — $ 2,951 Total liabilities at fair value $ 2,951 $ — $ — $ 2,951</t>
  </si>
  <si>
    <t>Fair Value, Liabilities Measured on Recurring Basis, Unobservable Input Reconciliation</t>
  </si>
  <si>
    <t>A reconciliation of Level 3 items measured at fair value on a recurring basis is as follows (in thousands): Contingent consideration liability: Balance at December 31, 2015 $ 2,951 Foreign currency transaction loss 282 Balance at March 31, 2016 $ 3,233</t>
  </si>
  <si>
    <t>Investments Classified as Available-for-Sale</t>
  </si>
  <si>
    <t>The cost and fair value of available-for-sale investments were as follows (in thousands): Amortized cost Gross unrealized gains Gross unrealized losses Fair value Balance at March 31, 2016 $ 11,640 $ 2 $ — $ 11,642 Balance at December 31, 2015 $ 11,316 $ — $ (15 ) $ 11,301</t>
  </si>
  <si>
    <t>Debt (Tables)</t>
  </si>
  <si>
    <t>Schedule of Company's Debt</t>
  </si>
  <si>
    <t>The Company’s debt consisted of the following (in thousands): March 31, 2016 December 31, 2015 Principal amount Discount Debt issuance costs Net carrying value Principal amount Discount Debt issuance costs Net carrying value TaxAct - HD Vest 2015 credit facility $ 360,000 $ (10,503 ) $ (7,806 ) $ 341,691 $ 400,000 $ (12,000 ) $ (8,919 ) $ 379,081 Convertible Senior Notes 172,859 (9,616 ) (2,462 ) 160,781 201,250 (12,207 ) (3,125 ) 185,918 Note payable, related party 6,400 — — 6,400 6,400 — — 6,400 Total debt $ 539,259 $ (20,119 ) $ (10,268 ) $ 508,872 $ 607,650 $ (24,207 ) $ (12,044 ) $ 571,399</t>
  </si>
  <si>
    <t>Schedule of Total Interest Expense on Convertible Senior Notes</t>
  </si>
  <si>
    <t>The following table sets forth total interest expense related to the Notes (in thousands): Three months ended March 31, 2016 2015 Contractual interest expense (Cash) $ 2,109 $ 2,138 Amortization of debt issuance costs (Non-cash) 247 241 Accretion of debt discount (Non-cash) 963 940 Total interest expense $ 3,319 $ 3,319 Effective interest rate of the liability component 7.32 % 7.32 %</t>
  </si>
  <si>
    <t>Redeemable Noncontrolling Interests (Tables)</t>
  </si>
  <si>
    <t>Redeemable Noncontrolling Interest</t>
  </si>
  <si>
    <t>A reconciliation of redeemable noncontrolling interests is as follows (in thousands): Balance at December 31, 2015 $ 15,038 Net income attributable to noncontrolling interests 144 Balance at March 31, 2016 $ 15,182</t>
  </si>
  <si>
    <t>Stockholders' Equity (Tables)</t>
  </si>
  <si>
    <t>Stock-Based Compensation Expense</t>
  </si>
  <si>
    <t>The Company included the following amounts for stock-based compensation expense, which related to stock options, restricted stock units (“ RSUs ”), and the Company’s employee stock purchase plan (“ ESPP ”), in the consolidated statements of comprehensive income (in thousands): Three months ended March 31, 2016 2015 Cost of revenue $ 42 $ 29 Engineering and technology 411 133 Sales and marketing 601 195 General and administrative 3,175 1,548 Total in continuing operations 4,229 1,905 Discontinued operations 1,571 794 Total $ 5,800 $ 2,699 Total excluded and capitalized as part of internal-use software $ — $ 16</t>
  </si>
  <si>
    <t>Shares Issued under Share Based Compensation</t>
  </si>
  <si>
    <t>Total net shares issued for stock options exercised, RSUs vested, and shares purchased pursuant to the ESPP were as follows (in thousands): Three months ended March 31, 2016 2015 Stock options exercised 125 171 RSUs vested 89 58 Shares purchased pursuant to ESPP 77 52 Total 291 281</t>
  </si>
  <si>
    <t>Segment Information (Tables)</t>
  </si>
  <si>
    <t>Information on Reportable Segments for Reconciliation to Consolidated Net Income</t>
  </si>
  <si>
    <t>Information on reportable segments currently presented to the Company’s chief operating decision maker and a reconciliation to consolidated net income are presented below (in thousands): Three months ended March 31, 2016 2015 Revenue: Wealth Management $ 77,291 $ — Tax Preparation 88,474 81,068 Total revenue 165,765 81,068 Operating income: Wealth Management 10,906 — Tax Preparation 47,573 44,145 Corporate-level activity (19,033 ) (11,867 ) Total operating income 39,446 32,278 Other loss, net (7,514 ) (2,995 ) Income tax expense (11,643 ) (9,868 ) Discontinued operations, net of income taxes 2,522 3,685 Net income $ 22,811 $ 23,100</t>
  </si>
  <si>
    <t>Net Income Per Share (Tables)</t>
  </si>
  <si>
    <t>Summary of Dilutive Effect for Awards with Exercise Price Less Than Average Stock Price</t>
  </si>
  <si>
    <t>The computation of basic and diluted net income per share attributable to Blucora, Inc. is as follows (in thousands): Three months ended March 31, 2016 2015 Numerator: Income from continuing operations $ 20,289 $ 19,415 Net (income) loss attributable to noncontrolling interests (144 ) — Income from continuing operations attributable to Blucora, Inc. 20,145 19,415 Income from discontinued operations attributable to Blucora, Inc. 2,522 3,685 Net income attributable to Blucora, Inc. $ 22,667 $ 23,100 Denominator: Weighted average common shares outstanding, basic 41,171 40,987 Dilutive potential common shares 439 912 Weighted average common shares outstanding, diluted 41,610 41,899 Net income per share attributable to Blucora, Inc. - basic: Continuing operations $ 0.49 $ 0.47 Discontinued operations 0.06 0.09 Basic net income per share $ 0.55 $ 0.56 Net income per share attributable to Blucora, Inc. - diluted: Continuing operations $ 0.48 $ 0.46 Discontinued operations 0.06 0.09 Diluted net income per share $ 0.54 $ 0.55 Shares excluded 8,591 2,735</t>
  </si>
  <si>
    <t>The Company and Basis of Presentation - Additional Information (Detail)</t>
  </si>
  <si>
    <t>Mar. 31, 2016Segment</t>
  </si>
  <si>
    <t>Number of reportable segments</t>
  </si>
  <si>
    <t>Business Combinations - Narrative (Details) - USD ($)</t>
  </si>
  <si>
    <t>Business Acquisition [Line Items]</t>
  </si>
  <si>
    <t>Credit facility borrowed</t>
  </si>
  <si>
    <t>President [Member] | Notes Payable, Other Payables [Member]</t>
  </si>
  <si>
    <t>Interest rate</t>
  </si>
  <si>
    <t>5.00%</t>
  </si>
  <si>
    <t>TaxACT - HD Vest 2015 Credit Facility [Member]</t>
  </si>
  <si>
    <t>HD Vest [Member]</t>
  </si>
  <si>
    <t>Purchase price</t>
  </si>
  <si>
    <t>Cash acquired</t>
  </si>
  <si>
    <t>Working capital adjustment</t>
  </si>
  <si>
    <t>Ownership percentage</t>
  </si>
  <si>
    <t>95.52%</t>
  </si>
  <si>
    <t>Noncontrolling interest ownership percentage</t>
  </si>
  <si>
    <t>4.48%</t>
  </si>
  <si>
    <t>Undiscounted contingent consideration</t>
  </si>
  <si>
    <t>Business combination, acquired receivables, gross contractual amount</t>
  </si>
  <si>
    <t>Transaction costs</t>
  </si>
  <si>
    <t>Debt issuance cost</t>
  </si>
  <si>
    <t>HD Vest [Member] | Notes Payable, Other Payables [Member]</t>
  </si>
  <si>
    <t>Term</t>
  </si>
  <si>
    <t>3 years</t>
  </si>
  <si>
    <t>HD Vest [Member] | TaxACT - HD Vest 2015 Credit Facility [Member] | Term Loan [Member]</t>
  </si>
  <si>
    <t>Business Combinations Assets and Liabilities Acquired (Details) - USD ($) $ in Thousands</t>
  </si>
  <si>
    <t>12 Months Ended</t>
  </si>
  <si>
    <t>Useful life</t>
  </si>
  <si>
    <t>145 months</t>
  </si>
  <si>
    <t>Tangible assets acquired, including cash acquired of $38,874</t>
  </si>
  <si>
    <t>Liabilities assumed</t>
  </si>
  <si>
    <t>Identifiable net assets acquired</t>
  </si>
  <si>
    <t>Business combination, intangible assets other than goodwill</t>
  </si>
  <si>
    <t>Cash paid of $610,500 and cash to be paid of $1,788</t>
  </si>
  <si>
    <t>Plus: noncontrolling interest</t>
  </si>
  <si>
    <t>Less: escrow receivable</t>
  </si>
  <si>
    <t>Less: identifiable net assets acquired</t>
  </si>
  <si>
    <t>Less: fair value of intangible assets acquired</t>
  </si>
  <si>
    <t>Plus: deferred tax liability related to intangible assets</t>
  </si>
  <si>
    <t>Advisor relationships [Member]</t>
  </si>
  <si>
    <t>165 months</t>
  </si>
  <si>
    <t>Advisor relationships [Member] | HD Vest [Member]</t>
  </si>
  <si>
    <t>14 years</t>
  </si>
  <si>
    <t>Sponsor relationships [Member]</t>
  </si>
  <si>
    <t>213 months</t>
  </si>
  <si>
    <t>Sponsor relationships [Member] | HD Vest [Member]</t>
  </si>
  <si>
    <t>18 years</t>
  </si>
  <si>
    <t>Curriculum [Member]</t>
  </si>
  <si>
    <t>45 months</t>
  </si>
  <si>
    <t>Curriculum [Member] | HD Vest [Member]</t>
  </si>
  <si>
    <t>4 years</t>
  </si>
  <si>
    <t>Proprietary technology [Member] | HD Vest [Member]</t>
  </si>
  <si>
    <t>6 years</t>
  </si>
  <si>
    <t>Trade name [Member] | HD Vest [Member]</t>
  </si>
  <si>
    <t>Notes Payable, Other Payables [Member] | President [Member] | HD Vest [Member]</t>
  </si>
  <si>
    <t>Plus: promissory note</t>
  </si>
  <si>
    <t>Business Combinations Pro Forma Information (Details) - HD Vest [Member] $ in Thousands</t>
  </si>
  <si>
    <t>Mar. 31, 2015USD ($)</t>
  </si>
  <si>
    <t>Revenue</t>
  </si>
  <si>
    <t>Business Combinations - SimpleTax (Detail) $ in Thousands, CAD in Millions</t>
  </si>
  <si>
    <t>Jul. 02, 2015USD ($)</t>
  </si>
  <si>
    <t>Jul. 02, 2015CAD</t>
  </si>
  <si>
    <t>Mar. 31, 2016USD ($)</t>
  </si>
  <si>
    <t>Dec. 31, 2015USD ($)</t>
  </si>
  <si>
    <t>Goodwill acquired</t>
  </si>
  <si>
    <t>Simple Tax [Member]</t>
  </si>
  <si>
    <t>Cash paid for acquisition</t>
  </si>
  <si>
    <t>Contingent consideration period</t>
  </si>
  <si>
    <t>Estimated fair value of contingent consideration</t>
  </si>
  <si>
    <t>Intangible assets acquired</t>
  </si>
  <si>
    <t>Discontinued Operations - Income Statement and Balance Sheet (Details) - USD ($) $ in Thousands</t>
  </si>
  <si>
    <t>Disposal Group, Including Discontinued Operation, Income Statement Disclosures [Abstract]</t>
  </si>
  <si>
    <t>Revenues</t>
  </si>
  <si>
    <t>Operating expenses</t>
  </si>
  <si>
    <t>Income before income taxes</t>
  </si>
  <si>
    <t>Major classes of assets and liabilities:</t>
  </si>
  <si>
    <t>Cash</t>
  </si>
  <si>
    <t>Inventories</t>
  </si>
  <si>
    <t>Other current assets</t>
  </si>
  <si>
    <t>Total assets of discontinued operations</t>
  </si>
  <si>
    <t>Other current liabilities</t>
  </si>
  <si>
    <t>Debt (net of discount and including short-term and long-term portions)</t>
  </si>
  <si>
    <t>Total liabilities of discontinued operations</t>
  </si>
  <si>
    <t>Discontinued Operations - Business Exit Costs (Details) - USD ($) $ in Thousands</t>
  </si>
  <si>
    <t>Restructuring Cost and Reserve [Line Items]</t>
  </si>
  <si>
    <t>Business exit costs</t>
  </si>
  <si>
    <t>Employee-Related Costs [Member]</t>
  </si>
  <si>
    <t>Restructuring Reserve [Roll Forward]</t>
  </si>
  <si>
    <t>Restructuring reserve, beginning balance</t>
  </si>
  <si>
    <t>Charges</t>
  </si>
  <si>
    <t>Payments</t>
  </si>
  <si>
    <t>Restructuring reserve, ending balance</t>
  </si>
  <si>
    <t>Discontinued Operations - Debt (Details) - USD ($) $ in Thousands</t>
  </si>
  <si>
    <t>Income Statement, Balance Sheet and Additional Disclosures by Disposal Groups, Including Discontinued Operations [Line Items]</t>
  </si>
  <si>
    <t>Principal amount</t>
  </si>
  <si>
    <t>Monoprice Credit Facility [Member]</t>
  </si>
  <si>
    <t>Discontinued Operations  - Monoprice (Details) - USD ($)</t>
  </si>
  <si>
    <t>Nov. 22, 2013</t>
  </si>
  <si>
    <t>Frequency of payment and payment terms</t>
  </si>
  <si>
    <t xml:space="preserve">Monoprice has the right to permanently reduce, without premium or penalty, the entire credit facility at any time or portions of the credit facility in an aggregate principal amount not less than $1.0 million or any whole multiple of $1.0 million in excess thereof (for swingline loans, the aggregate principal amount is not less than $0.1 million and any whole multiple of $0.1 million in excess thereof). </t>
  </si>
  <si>
    <t>Interest rate description</t>
  </si>
  <si>
    <t xml:space="preserve">The interest rate is variable, based upon, at the election of Monoprice, either LIBOR plus a margin of between 2.75% and 3.25%, payable each interest period, or a variable rate plus a margin of between 1.75% and 2.25%, payable quarterly. In each case, the applicable margin within the range depends upon Monoprice’s ratio of leverage to EBITDA over the previous four quarters. </t>
  </si>
  <si>
    <t>Monoprice Inc [Member]</t>
  </si>
  <si>
    <t>Repayment activities</t>
  </si>
  <si>
    <t>Minimum credit facility aggregate principal amount due</t>
  </si>
  <si>
    <t>Periodic payment, principal multiple</t>
  </si>
  <si>
    <t>Revolver Under Credit Facility [Member] | Monoprice Inc [Member]</t>
  </si>
  <si>
    <t>Credit facility</t>
  </si>
  <si>
    <t>Letter of Credit [Member] | Monoprice Inc [Member]</t>
  </si>
  <si>
    <t>Swing Line Loans [Member] | Monoprice Inc [Member]</t>
  </si>
  <si>
    <t>Term Loan [Member] | Monoprice Inc [Member]</t>
  </si>
  <si>
    <t>Minimum [Member] | Monoprice Inc [Member]</t>
  </si>
  <si>
    <t>Variable interest rate</t>
  </si>
  <si>
    <t>1.75%</t>
  </si>
  <si>
    <t>Minimum [Member] | London Interbank Offered Rate (LIBOR) [Member] | Monoprice Inc [Member]</t>
  </si>
  <si>
    <t>2.75%</t>
  </si>
  <si>
    <t>Maximum [Member] | Monoprice Inc [Member]</t>
  </si>
  <si>
    <t>2.25%</t>
  </si>
  <si>
    <t>Maximum [Member] | London Interbank Offered Rate (LIBOR) [Member] | Monoprice Inc [Member]</t>
  </si>
  <si>
    <t>3.25%</t>
  </si>
  <si>
    <t>Goodwill and Other Intangible Assets - Summary of Goodwill Activity (Detail) $ in Thousands</t>
  </si>
  <si>
    <t>Goodwill [Roll Forward]</t>
  </si>
  <si>
    <t>Goodwill, beginning balance</t>
  </si>
  <si>
    <t>Purchase accounting adjustment</t>
  </si>
  <si>
    <t>Goodwill, ending balance</t>
  </si>
  <si>
    <t>Wealth Management [Member]</t>
  </si>
  <si>
    <t>Tax Preparation [Member]</t>
  </si>
  <si>
    <t>Goodwill and Other Intangible Assets - Intangible Assets Other than Goodwill (Detail) - USD ($) $ in Thousands</t>
  </si>
  <si>
    <t>Schedule Of Finite And Indefinite Lived Intangible Assets [Line Items]</t>
  </si>
  <si>
    <t>Definite-lived intangible assets, Gross carrying amount</t>
  </si>
  <si>
    <t>Definite-lived intangible assets, Accumulated amortization</t>
  </si>
  <si>
    <t>Definite-lived intangible assets, net</t>
  </si>
  <si>
    <t>Gross carrying amount, Total</t>
  </si>
  <si>
    <t>Accumulated amortization, Total</t>
  </si>
  <si>
    <t>Other intangible assets, net, Total</t>
  </si>
  <si>
    <t>Trade name [Member]</t>
  </si>
  <si>
    <t>Indefinite-lived intangible assets, Gross carrying amount</t>
  </si>
  <si>
    <t>Indefinite-lived intangible assets, net</t>
  </si>
  <si>
    <t>Customer relationships [Member]</t>
  </si>
  <si>
    <t>Technology-Based Intangible Assets [Member]</t>
  </si>
  <si>
    <t>Goodwill and Other Intangible Assets - Summary of Amortized Expense (Detail) - USD ($) $ in Thousands</t>
  </si>
  <si>
    <t>Finite-Lived Intangible Assets [Line Items]</t>
  </si>
  <si>
    <t>Amortization expense</t>
  </si>
  <si>
    <t>Services cost of revenues [Member]</t>
  </si>
  <si>
    <t>Amortization of intangible assets [Member]</t>
  </si>
  <si>
    <t>Goodwill and Other Intangible Assets - Information about Expected Amortization of Definite-Lived Intangible Assets (Detail) $ in Thousands</t>
  </si>
  <si>
    <t>Thereafter</t>
  </si>
  <si>
    <t>Total</t>
  </si>
  <si>
    <t>Goodwill and Other Intangible Assets - Additional Information (Detail)</t>
  </si>
  <si>
    <t>Weighted average amortization period for definite-lived intangible assets</t>
  </si>
  <si>
    <t>46 months</t>
  </si>
  <si>
    <t>68 months</t>
  </si>
  <si>
    <t>Fair Value Measurements - Schedule of Fair Value Hierarchy of Financial Assets Carried at Fair Value and Measured on Recurring Basis (Detail) - Fair value measurements, Recurring [Member] - USD ($) $ in Thousands</t>
  </si>
  <si>
    <t>Cash equivalents:</t>
  </si>
  <si>
    <t>Total cash equivalents</t>
  </si>
  <si>
    <t>Debt Securities [Abstract]</t>
  </si>
  <si>
    <t>Debt securities</t>
  </si>
  <si>
    <t>Total assets at fair value</t>
  </si>
  <si>
    <t>LIABILITIES</t>
  </si>
  <si>
    <t>Contingent consideration liability</t>
  </si>
  <si>
    <t>Total liabilities at fair value</t>
  </si>
  <si>
    <t>U.S. government securities [Member]</t>
  </si>
  <si>
    <t>Time deposits [Member]</t>
  </si>
  <si>
    <t>Money market and other funds [Member]</t>
  </si>
  <si>
    <t>Quoted prices in active markets using identical assets (Level 1) [Member]</t>
  </si>
  <si>
    <t>Quoted prices in active markets using identical assets (Level 1) [Member] | Contingent consideration liability [Member]</t>
  </si>
  <si>
    <t>Quoted prices in active markets using identical assets (Level 1) [Member] | U.S. government securities [Member]</t>
  </si>
  <si>
    <t>Quoted prices in active markets using identical assets (Level 1) [Member] | Time deposits [Member]</t>
  </si>
  <si>
    <t>Quoted prices in active markets using identical assets (Level 1) [Member] | Money market and other funds [Member]</t>
  </si>
  <si>
    <t>Significant other observable inputs (Level 2) [Member]</t>
  </si>
  <si>
    <t>Significant other observable inputs (Level 2) [Member] | Contingent consideration liability [Member]</t>
  </si>
  <si>
    <t>Significant other observable inputs (Level 2) [Member] | U.S. government securities [Member]</t>
  </si>
  <si>
    <t>Significant other observable inputs (Level 2) [Member] | Time deposits [Member]</t>
  </si>
  <si>
    <t>Significant other observable inputs (Level 2) [Member] | Money market and other funds [Member]</t>
  </si>
  <si>
    <t>Significant unobservable inputs (Level 3) [Member]</t>
  </si>
  <si>
    <t>Significant unobservable inputs (Level 3) [Member] | Contingent consideration liability [Member]</t>
  </si>
  <si>
    <t>Significant unobservable inputs (Level 3) [Member] | U.S. government securities [Member]</t>
  </si>
  <si>
    <t>Significant unobservable inputs (Level 3) [Member] | Time deposits [Member]</t>
  </si>
  <si>
    <t>Significant unobservable inputs (Level 3) [Member] | Money market and other funds [Member]</t>
  </si>
  <si>
    <t>Fair Value Measurements - Reconciliation of Fair Value Measured on Recurring Basis (Details) $ in Thousands, CAD in Millions</t>
  </si>
  <si>
    <t>Fair Value, Liabilities Measured on Recurring Basis, Unobservable Input Reconciliation, Calculation [Roll Forward]</t>
  </si>
  <si>
    <t>Balance at December 31, 2015</t>
  </si>
  <si>
    <t>Foreign currency transaction loss</t>
  </si>
  <si>
    <t>Balance at March 31, 2016</t>
  </si>
  <si>
    <t>Fair Value, Assets and Liabilities Measured on Recurring and Nonrecurring Basis [Line Items]</t>
  </si>
  <si>
    <t>Probability of payment</t>
  </si>
  <si>
    <t>100.00%</t>
  </si>
  <si>
    <t>Discount rate</t>
  </si>
  <si>
    <t>9.00%</t>
  </si>
  <si>
    <t>Other Current Liabilities [Member]</t>
  </si>
  <si>
    <t>Other Noncurrent Liabilities [Member]</t>
  </si>
  <si>
    <t>Fair Value Measurements - Investments Classified as Available-for-Sale (Detail) - USD ($) $ in Thousands</t>
  </si>
  <si>
    <t>Available-for-sale Investments, Amortized Cost</t>
  </si>
  <si>
    <t>Available for sale Investments, Debt Securities, Gross Unrealized Gain</t>
  </si>
  <si>
    <t>Available for sale Investments, Debt Securities, Gross Unrealized Loss</t>
  </si>
  <si>
    <t>Debt - Schedule of Company's Debt (Detail) - USD ($) $ in Thousands</t>
  </si>
  <si>
    <t>Debt Instrument [Line Items]</t>
  </si>
  <si>
    <t>Unamortized discount</t>
  </si>
  <si>
    <t>Unamortized Debt Issuance Expense</t>
  </si>
  <si>
    <t>Net carrying value</t>
  </si>
  <si>
    <t>Convertible Senior Notes [Member]</t>
  </si>
  <si>
    <t>Debt TaxAct- HD Vest 2015 credit facility (Details)</t>
  </si>
  <si>
    <t>Term Loan [Member] | TaxACT - HD Vest 2015 Credit Facility [Member]</t>
  </si>
  <si>
    <t>HD Vest [Member] | TaxACT - HD Vest 2015 Credit Facility [Member]</t>
  </si>
  <si>
    <t>Long-term Debt, Prepayment Penalty, Percent</t>
  </si>
  <si>
    <t>1.00%</t>
  </si>
  <si>
    <t>HD Vest [Member] | Revolving Credit Facility [Member] | TaxACT - HD Vest 2015 Credit Facility [Member]</t>
  </si>
  <si>
    <t>HD Vest [Member] | Revolving Credit Facility [Member] | TaxACT - HD Vest 2015 Credit Facility [Member] | London Interbank Offered Rate (LIBOR) [Member]</t>
  </si>
  <si>
    <t>HD Vest [Member] | Swing Line Loans [Member] | TaxACT - HD Vest 2015 Credit Facility [Member]</t>
  </si>
  <si>
    <t>Line of Credit Facility, Current Borrowing Capacity</t>
  </si>
  <si>
    <t>Line of Credit Facility, Borrowing Capacity, Multiple</t>
  </si>
  <si>
    <t>HD Vest [Member] | Term Loan [Member] | TaxACT - HD Vest 2015 Credit Facility [Member]</t>
  </si>
  <si>
    <t>HD Vest [Member] | Term Loan [Member] | TaxACT - HD Vest 2015 Credit Facility [Member] | London Interbank Offered Rate (LIBOR) [Member]</t>
  </si>
  <si>
    <t>Debt Instrument, Interest Rate, Floor</t>
  </si>
  <si>
    <t>6.00%</t>
  </si>
  <si>
    <t>Minimum [Member] | HD Vest [Member] | Revolving Credit Facility [Member] | TaxACT - HD Vest 2015 Credit Facility [Member] | London Interbank Offered Rate (LIBOR) [Member]</t>
  </si>
  <si>
    <t>Minimum [Member] | HD Vest [Member] | Term Loan [Member] | TaxACT - HD Vest 2015 Credit Facility [Member]</t>
  </si>
  <si>
    <t>Debt Instrument, Periodic Payment, Principal, Percent</t>
  </si>
  <si>
    <t>0.625%</t>
  </si>
  <si>
    <t>Maximum [Member] | HD Vest [Member] | Revolving Credit Facility [Member] | TaxACT - HD Vest 2015 Credit Facility [Member] | London Interbank Offered Rate (LIBOR) [Member]</t>
  </si>
  <si>
    <t>Maximum [Member] | HD Vest [Member] | Term Loan [Member] | TaxACT - HD Vest 2015 Credit Facility [Member]</t>
  </si>
  <si>
    <t>1.875%</t>
  </si>
  <si>
    <t>Line of Credit [Member] | HD Vest [Member] | Revolving Credit Facility [Member] | TaxACT - HD Vest 2015 Credit Facility [Member]</t>
  </si>
  <si>
    <t>Debt - Convertible Senior Notes - Additional Information (Detail)</t>
  </si>
  <si>
    <t>Mar. 15, 2013USD ($)</t>
  </si>
  <si>
    <t>Mar. 31, 2016USD ($)d$ / shares</t>
  </si>
  <si>
    <t>Scenario 1 [Member]</t>
  </si>
  <si>
    <t>Convertible trading days | d</t>
  </si>
  <si>
    <t>Convertible threshold consecutive trading days</t>
  </si>
  <si>
    <t>30 days</t>
  </si>
  <si>
    <t>Threshold percentage of stock price trigger</t>
  </si>
  <si>
    <t>130.00%</t>
  </si>
  <si>
    <t>Scenario 2 [Member]</t>
  </si>
  <si>
    <t>5 days</t>
  </si>
  <si>
    <t>98.00%</t>
  </si>
  <si>
    <t>Debt instrument convertible threshold business period</t>
  </si>
  <si>
    <t>Senior Convertible Notes [Member]</t>
  </si>
  <si>
    <t>Debt instrument additional issued principal amount</t>
  </si>
  <si>
    <t>4.25%</t>
  </si>
  <si>
    <t>Frequency of periodic payment</t>
  </si>
  <si>
    <t>semi-annually</t>
  </si>
  <si>
    <t>Proceeds from debt, net of issuance costs</t>
  </si>
  <si>
    <t>Convertible notes amount in multiples</t>
  </si>
  <si>
    <t>Conversion ratio</t>
  </si>
  <si>
    <t>Conversion price | $ / shares</t>
  </si>
  <si>
    <t>Redemption price, percentage of principal amount redeemed</t>
  </si>
  <si>
    <t>Convertible effective interest rate</t>
  </si>
  <si>
    <t>6.50%</t>
  </si>
  <si>
    <t>Carrying amount of equity component</t>
  </si>
  <si>
    <t>Debt issuance costs liability component</t>
  </si>
  <si>
    <t>Remaining discount amortization period</t>
  </si>
  <si>
    <t>Repurchased face amount</t>
  </si>
  <si>
    <t>Repurchase amount, cash</t>
  </si>
  <si>
    <t>Debt - Schedule of Total Interest Expense on Convertible Senior Notes (Detail) - USD ($) $ in Thousands</t>
  </si>
  <si>
    <t>Amortization of debt issuance costs (Non-cash)</t>
  </si>
  <si>
    <t>Accretion of debt discount (Non-cash)</t>
  </si>
  <si>
    <t>Contractual interest expense (Cash)</t>
  </si>
  <si>
    <t>Total interest expense</t>
  </si>
  <si>
    <t>Effective interest rate of the liability component</t>
  </si>
  <si>
    <t>7.32%</t>
  </si>
  <si>
    <t>Senior Convertible Notes [Member] | Fair Value, Inputs, Level 1 [Member]</t>
  </si>
  <si>
    <t>Fair Value of principal amount of notes</t>
  </si>
  <si>
    <t>Debt - Related Party (Details) - Notes Payable, Other Payables [Member]</t>
  </si>
  <si>
    <t>President [Member]</t>
  </si>
  <si>
    <t>Debt instrument term</t>
  </si>
  <si>
    <t>Note Repayment In Year One, Percentage</t>
  </si>
  <si>
    <t>Note Repayment In Year Two, Percentage</t>
  </si>
  <si>
    <t>Note Repayment In Year Three, Percentage</t>
  </si>
  <si>
    <t>Debt - Phantom (Details) - Senior Convertible Notes [Member]</t>
  </si>
  <si>
    <t>Terms of conversion feature</t>
  </si>
  <si>
    <t>Beginning July 1, 2013 and prior to the close of business on September 28, 2018, holders may convert all or a portion of the Notes at their option, in multiples of $1,000 principal amount, under the following circumstances:During any fiscal quarter commencing July 1, 2013, if the last reported sale price of the Company’s common stock for at least 20 trading days during a period of 30 consecutive trading days ending on the last trading day of the immediately preceding calendar quarter is greater than or equal to 130% of the conversion price on each applicable trading day. As of June 30, 2015, the Notes were not convertible. During the five business day period after any five consecutive trading day period (the “measurement period”) in which the trading price per $1,000 principal amount of the Notes for each trading day of the measurement period was less than 98% of the product of the last reported sales price of the Company’s common stock and the conversion rate on each trading day.If the Company calls any or all of the Notes for redemption.Upon the occurrence of specified corporate events, including a merger or a sale of all or substantially all of the Company’s assets.</t>
  </si>
  <si>
    <t>Redemption description</t>
  </si>
  <si>
    <t>Beginning April 6, 2016, the Company may, at its option, redeem for cash all or part of the Notes plus accrued and unpaid interest.  As of June 30, 2015, the Company does not intend to redeem the Notes for cash.  If the Company undergoes a fundamental change (as described in the Indenture), holders may require the Company to repurchase for cash all or part of their Notes in principal amounts of $1,000 or an integral multiple thereof.  The fundamental change repurchase price will be equal to 100% of the principal amount of the Notes to be repurchased, plus accrued and unpaid interest.</t>
  </si>
  <si>
    <t>Redeemable Noncontrolling Interests (Details) $ in Thousands</t>
  </si>
  <si>
    <t>Stockholders' Equity Attributable to Noncontrolling Interest [Roll Forward]</t>
  </si>
  <si>
    <t>Redeemable noncontrolling interest, beginning balance</t>
  </si>
  <si>
    <t>Redeemable noncontrolling interest, ending balance</t>
  </si>
  <si>
    <t>Stockholders' Equity - Stock-Based Compensation Expense (Detail) - USD ($) $ in Thousands</t>
  </si>
  <si>
    <t>Employee Service Share-based Compensation, Allocation of Recognized Period Costs [Line Items]</t>
  </si>
  <si>
    <t>Share-based compensation expense</t>
  </si>
  <si>
    <t>Excluded and capitalized as part of internal-use software</t>
  </si>
  <si>
    <t>Continuing Operations [Member]</t>
  </si>
  <si>
    <t>Discontinued Operations [Member]</t>
  </si>
  <si>
    <t>Engineering and technology [Member]</t>
  </si>
  <si>
    <t>Sales and marketing [Member]</t>
  </si>
  <si>
    <t>General and administrative [Member]</t>
  </si>
  <si>
    <t>Stockholders' Equity - Shares Issued under Share Based Compensation (Detail) - shares shares in Thousands</t>
  </si>
  <si>
    <t>Share-based Compensation Arrangement by Share-based Payment Award [Line Items]</t>
  </si>
  <si>
    <t>Stock options exercised</t>
  </si>
  <si>
    <t>RSUs vested [Member]</t>
  </si>
  <si>
    <t>RSUs vested</t>
  </si>
  <si>
    <t>Shares purchased pursuant to ESPP [Member]</t>
  </si>
  <si>
    <t>Shares purchased pursuant to ESPP</t>
  </si>
  <si>
    <t>Stockholders' Equity - Additional Information (Detail) - USD ($)</t>
  </si>
  <si>
    <t>May. 30, 2014</t>
  </si>
  <si>
    <t>Repurchase program authorized amount</t>
  </si>
  <si>
    <t>Shares repurchased</t>
  </si>
  <si>
    <t>Value of stock repurchased</t>
  </si>
  <si>
    <t>Average price per share, stock repurchased (in USD per share)</t>
  </si>
  <si>
    <t>Remaining authorized repurchase amount</t>
  </si>
  <si>
    <t>Segment Information - Information on Reportable Segments for Reconciliation to Consolidated Net Income (Detail) $ in Thousands</t>
  </si>
  <si>
    <t>Mar. 31, 2016USD ($)Segment</t>
  </si>
  <si>
    <t>Segment Reporting Information [Line Items]</t>
  </si>
  <si>
    <t>Number of reportable segments | Segment</t>
  </si>
  <si>
    <t>Operating income:</t>
  </si>
  <si>
    <t>Total operating income</t>
  </si>
  <si>
    <t>Operating Segments [Member]</t>
  </si>
  <si>
    <t>Corporate-level activity [Member]</t>
  </si>
  <si>
    <t>Net Income Per Share - Summary of Dilutive Effect for Awards with Exercise Price Less than Average Stock Price (Detail) - USD ($) $ / shares in Units, shares in Thousands, $ in Thousands</t>
  </si>
  <si>
    <t>Income from continuing operations attributable to Blucora, Inc.</t>
  </si>
  <si>
    <t>Income from discontinued operations attributable to Blucora, Inc.</t>
  </si>
  <si>
    <t>Weighted average common shares outstanding, basic</t>
  </si>
  <si>
    <t>Dilutive potential common shares</t>
  </si>
  <si>
    <t>Weighted average common shares outstanding, diluted</t>
  </si>
  <si>
    <t>Earnings Per Share, Basic [Abstract]</t>
  </si>
  <si>
    <t>Earnings Per Share, Diluted [Abstract]</t>
  </si>
  <si>
    <t>Shares excluded</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CAD &quot;#,##0.0_);_(&quot;CAD &quot;(#,##0.0)" numFmtId="168"/>
    <numFmt formatCode="#,##0.0_);(#,##0.0)" numFmtId="169"/>
    <numFmt formatCode="#,##0.0000000_);(#,##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68875</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s" r="B13" s="4">
        <v>22</v>
      </c>
    </row>
    <row spans="1:3" r="14">
      <c t="s" r="A14" s="4">
        <v>23</v>
      </c>
      <c t="n" r="C14" s="6">
        <v>413614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198</v>
      </c>
      <c t="s" r="B1" s="2">
        <v>1</v>
      </c>
    </row>
    <row spans="1:2" r="2">
      <c t="s" r="B2" s="2">
        <v>2</v>
      </c>
    </row>
    <row spans="1:2" r="3">
      <c t="s" r="A3" s="3">
        <v>163</v>
      </c>
    </row>
    <row spans="1:2" r="4">
      <c t="s" r="A4" s="4">
        <v>199</v>
      </c>
      <c t="s" r="B4" s="4">
        <v>200</v>
      </c>
    </row>
    <row spans="1:2" r="5">
      <c t="s" r="A5" s="4">
        <v>201</v>
      </c>
      <c t="s" r="B5" s="4">
        <v>202</v>
      </c>
    </row>
    <row spans="1:2" r="6">
      <c t="s" r="A6" s="4">
        <v>203</v>
      </c>
      <c t="s" r="B6" s="4">
        <v>204</v>
      </c>
    </row>
    <row spans="1:2" r="7">
      <c t="s" r="A7" s="4">
        <v>205</v>
      </c>
      <c t="s" r="B7" s="4">
        <v>206</v>
      </c>
    </row>
    <row spans="1:2" r="8">
      <c t="s" r="A8" s="4">
        <v>207</v>
      </c>
      <c t="s" r="B8"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3"/>
    <col customWidth="1" max="2" min="2" width="80"/>
  </cols>
  <sheetData>
    <row spans="1:2" r="1">
      <c t="s" r="A1" s="1">
        <v>209</v>
      </c>
      <c t="s" r="B1" s="2">
        <v>1</v>
      </c>
    </row>
    <row spans="1:2" r="2">
      <c t="s" r="B2" s="2">
        <v>2</v>
      </c>
    </row>
    <row spans="1:2" r="3">
      <c t="s" r="A3" s="3">
        <v>166</v>
      </c>
    </row>
    <row spans="1:2" r="4">
      <c t="s" r="A4" s="4">
        <v>210</v>
      </c>
      <c t="s" r="B4" s="4">
        <v>211</v>
      </c>
    </row>
    <row spans="1:2" r="5">
      <c t="s" r="A5" s="4">
        <v>28</v>
      </c>
      <c t="s" r="B5" s="4">
        <v>212</v>
      </c>
    </row>
    <row spans="1:2" r="6">
      <c t="s" r="A6" s="4">
        <v>213</v>
      </c>
      <c t="s" r="B6" s="4">
        <v>214</v>
      </c>
    </row>
    <row spans="1:2" r="7">
      <c t="s" r="A7" s="4">
        <v>215</v>
      </c>
      <c t="s" r="B7" s="4">
        <v>216</v>
      </c>
    </row>
    <row spans="1:2" r="8">
      <c t="s" r="A8" s="4">
        <v>217</v>
      </c>
      <c t="s" r="B8" s="4">
        <v>218</v>
      </c>
    </row>
    <row spans="1:2" r="9">
      <c t="s" r="A9" s="4">
        <v>219</v>
      </c>
      <c t="s" r="B9" s="4">
        <v>202</v>
      </c>
    </row>
    <row spans="1:2" r="10">
      <c t="s" r="A10" s="4">
        <v>220</v>
      </c>
      <c t="s" r="B10" s="4">
        <v>221</v>
      </c>
    </row>
    <row spans="1:2" r="11">
      <c t="s" r="A11" s="4">
        <v>222</v>
      </c>
      <c t="s" r="B11" s="4">
        <v>223</v>
      </c>
    </row>
    <row spans="1:2" r="12">
      <c t="s" r="A12" s="4">
        <v>224</v>
      </c>
      <c t="s" r="B12" s="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67955</v>
      </c>
      <c t="n" r="C3" s="7">
        <v>55473</v>
      </c>
    </row>
    <row spans="1:3" r="4">
      <c t="s" r="A4" s="4">
        <v>28</v>
      </c>
      <c t="n" r="B4" s="6">
        <v>3686</v>
      </c>
      <c t="n" r="C4" s="6">
        <v>3557</v>
      </c>
    </row>
    <row spans="1:3" r="5">
      <c t="s" r="A5" s="4">
        <v>29</v>
      </c>
      <c t="n" r="B5" s="6">
        <v>11642</v>
      </c>
      <c t="n" r="C5" s="6">
        <v>11301</v>
      </c>
    </row>
    <row spans="1:3" r="6">
      <c t="s" r="A6" s="4">
        <v>30</v>
      </c>
      <c t="n" r="B6" s="6">
        <v>10840</v>
      </c>
      <c t="n" r="C6" s="6">
        <v>7884</v>
      </c>
    </row>
    <row spans="1:3" r="7">
      <c t="s" r="A7" s="4">
        <v>31</v>
      </c>
      <c t="n" r="B7" s="6">
        <v>15062</v>
      </c>
      <c t="n" r="C7" s="6">
        <v>16328</v>
      </c>
    </row>
    <row spans="1:3" r="8">
      <c t="s" r="A8" s="4">
        <v>32</v>
      </c>
      <c t="n" r="B8" s="6">
        <v>4261</v>
      </c>
      <c t="n" r="C8" s="6">
        <v>24407</v>
      </c>
    </row>
    <row spans="1:3" r="9">
      <c t="s" r="A9" s="4">
        <v>33</v>
      </c>
      <c t="n" r="B9" s="6">
        <v>7320</v>
      </c>
      <c t="n" r="C9" s="6">
        <v>10062</v>
      </c>
    </row>
    <row spans="1:3" r="10">
      <c t="s" r="A10" s="4">
        <v>34</v>
      </c>
      <c t="n" r="B10" s="6">
        <v>197275</v>
      </c>
      <c t="n" r="C10" s="6">
        <v>211663</v>
      </c>
    </row>
    <row spans="1:3" r="11">
      <c t="s" r="A11" s="4">
        <v>35</v>
      </c>
      <c t="n" r="B11" s="6">
        <v>318041</v>
      </c>
      <c t="n" r="C11" s="6">
        <v>340675</v>
      </c>
    </row>
    <row spans="1:3" r="12">
      <c t="s" r="A12" s="3">
        <v>36</v>
      </c>
    </row>
    <row spans="1:3" r="13">
      <c t="s" r="A13" s="4">
        <v>37</v>
      </c>
      <c t="n" r="B13" s="6">
        <v>11093</v>
      </c>
      <c t="n" r="C13" s="6">
        <v>11308</v>
      </c>
    </row>
    <row spans="1:3" r="14">
      <c t="s" r="A14" s="4">
        <v>38</v>
      </c>
      <c t="n" r="B14" s="6">
        <v>551027</v>
      </c>
      <c t="n" r="C14" s="6">
        <v>548959</v>
      </c>
    </row>
    <row spans="1:3" r="15">
      <c t="s" r="A15" s="4">
        <v>39</v>
      </c>
      <c t="n" r="B15" s="6">
        <v>387359</v>
      </c>
      <c t="n" r="C15" s="6">
        <v>396295</v>
      </c>
    </row>
    <row spans="1:3" r="16">
      <c t="s" r="A16" s="4">
        <v>40</v>
      </c>
      <c t="n" r="B16" s="6">
        <v>2216</v>
      </c>
      <c t="n" r="C16" s="6">
        <v>2311</v>
      </c>
    </row>
    <row spans="1:3" r="17">
      <c t="s" r="A17" s="4">
        <v>41</v>
      </c>
      <c t="n" r="B17" s="6">
        <v>951695</v>
      </c>
      <c t="n" r="C17" s="6">
        <v>958873</v>
      </c>
    </row>
    <row spans="1:3" r="18">
      <c t="s" r="A18" s="4">
        <v>42</v>
      </c>
      <c t="n" r="B18" s="6">
        <v>1269736</v>
      </c>
      <c t="n" r="C18" s="6">
        <v>1299548</v>
      </c>
    </row>
    <row spans="1:3" r="19">
      <c t="s" r="A19" s="3">
        <v>43</v>
      </c>
    </row>
    <row spans="1:3" r="20">
      <c t="s" r="A20" s="4">
        <v>44</v>
      </c>
      <c t="n" r="B20" s="6">
        <v>9906</v>
      </c>
      <c t="n" r="C20" s="6">
        <v>4689</v>
      </c>
    </row>
    <row spans="1:3" r="21">
      <c t="s" r="A21" s="4">
        <v>45</v>
      </c>
      <c t="n" r="B21" s="6">
        <v>15277</v>
      </c>
      <c t="n" r="C21" s="6">
        <v>16982</v>
      </c>
    </row>
    <row spans="1:3" r="22">
      <c t="s" r="A22" s="4">
        <v>46</v>
      </c>
      <c t="n" r="B22" s="6">
        <v>17063</v>
      </c>
      <c t="n" r="C22" s="6">
        <v>13006</v>
      </c>
    </row>
    <row spans="1:3" r="23">
      <c t="s" r="A23" s="4">
        <v>47</v>
      </c>
      <c t="n" r="B23" s="6">
        <v>7945</v>
      </c>
      <c t="n" r="C23" s="6">
        <v>11521</v>
      </c>
    </row>
    <row spans="1:3" r="24">
      <c t="s" r="A24" s="4">
        <v>48</v>
      </c>
      <c t="n" r="B24" s="6">
        <v>3200</v>
      </c>
      <c t="n" r="C24" s="6">
        <v>31631</v>
      </c>
    </row>
    <row spans="1:3" r="25">
      <c t="s" r="A25" s="4">
        <v>49</v>
      </c>
      <c t="n" r="B25" s="6">
        <v>73830</v>
      </c>
      <c t="n" r="C25" s="6">
        <v>88275</v>
      </c>
    </row>
    <row spans="1:3" r="26">
      <c t="s" r="A26" s="4">
        <v>50</v>
      </c>
      <c t="n" r="B26" s="6">
        <v>127221</v>
      </c>
      <c t="n" r="C26" s="6">
        <v>166104</v>
      </c>
    </row>
    <row spans="1:3" r="27">
      <c t="s" r="A27" s="3">
        <v>51</v>
      </c>
    </row>
    <row spans="1:3" r="28">
      <c t="s" r="A28" s="4">
        <v>52</v>
      </c>
      <c t="n" r="B28" s="6">
        <v>344891</v>
      </c>
      <c t="n" r="C28" s="6">
        <v>353850</v>
      </c>
    </row>
    <row spans="1:3" r="29">
      <c t="s" r="A29" s="4">
        <v>53</v>
      </c>
      <c t="n" r="B29" s="6">
        <v>160781</v>
      </c>
      <c t="n" r="C29" s="6">
        <v>185918</v>
      </c>
    </row>
    <row spans="1:3" r="30">
      <c t="s" r="A30" s="4">
        <v>54</v>
      </c>
      <c t="n" r="B30" s="6">
        <v>98501</v>
      </c>
      <c t="n" r="C30" s="6">
        <v>103520</v>
      </c>
    </row>
    <row spans="1:3" r="31">
      <c t="s" r="A31" s="4">
        <v>47</v>
      </c>
      <c t="n" r="B31" s="6">
        <v>2868</v>
      </c>
      <c t="n" r="C31" s="6">
        <v>1902</v>
      </c>
    </row>
    <row spans="1:3" r="32">
      <c t="s" r="A32" s="4">
        <v>55</v>
      </c>
      <c t="n" r="B32" s="6">
        <v>10490</v>
      </c>
      <c t="n" r="C32" s="6">
        <v>10932</v>
      </c>
    </row>
    <row spans="1:3" r="33">
      <c t="s" r="A33" s="4">
        <v>56</v>
      </c>
      <c t="n" r="B33" s="6">
        <v>617531</v>
      </c>
      <c t="n" r="C33" s="6">
        <v>656122</v>
      </c>
    </row>
    <row spans="1:3" r="34">
      <c t="s" r="A34" s="4">
        <v>57</v>
      </c>
      <c t="n" r="B34" s="6">
        <v>744752</v>
      </c>
      <c t="n" r="C34" s="6">
        <v>822226</v>
      </c>
    </row>
    <row spans="1:3" r="35">
      <c t="s" r="A35" s="4">
        <v>58</v>
      </c>
      <c t="n" r="B35" s="7">
        <v>15182</v>
      </c>
      <c t="n" r="C35" s="7">
        <v>15038</v>
      </c>
    </row>
    <row spans="1:3" r="36">
      <c t="s" r="A36" s="4">
        <v>59</v>
      </c>
      <c t="s" r="B36" s="4">
        <v>60</v>
      </c>
      <c t="s" r="C36" s="4">
        <v>60</v>
      </c>
    </row>
    <row spans="1:3" r="37">
      <c t="s" r="A37" s="3">
        <v>61</v>
      </c>
    </row>
    <row spans="1:3" r="38">
      <c t="s" r="A38" s="4">
        <v>62</v>
      </c>
      <c t="n" r="B38" s="7">
        <v>4</v>
      </c>
      <c t="n" r="C38" s="7">
        <v>4</v>
      </c>
    </row>
    <row spans="1:3" r="39">
      <c t="s" r="A39" s="4">
        <v>63</v>
      </c>
      <c t="n" r="B39" s="6">
        <v>1514923</v>
      </c>
      <c t="n" r="C39" s="6">
        <v>1490405</v>
      </c>
    </row>
    <row spans="1:3" r="40">
      <c t="s" r="A40" s="4">
        <v>64</v>
      </c>
      <c t="n" r="B40" s="6">
        <v>-1004931</v>
      </c>
      <c t="n" r="C40" s="6">
        <v>-1027598</v>
      </c>
    </row>
    <row spans="1:3" r="41">
      <c t="s" r="A41" s="4">
        <v>65</v>
      </c>
      <c t="n" r="B41" s="6">
        <v>-194</v>
      </c>
      <c t="n" r="C41" s="6">
        <v>-527</v>
      </c>
    </row>
    <row spans="1:3" r="42">
      <c t="s" r="A42" s="4">
        <v>66</v>
      </c>
      <c t="n" r="B42" s="6">
        <v>509802</v>
      </c>
      <c t="n" r="C42" s="6">
        <v>462284</v>
      </c>
    </row>
    <row spans="1:3" r="43">
      <c t="s" r="A43" s="4">
        <v>67</v>
      </c>
      <c t="n" r="B43" s="7">
        <v>1269736</v>
      </c>
      <c t="n" r="C43" s="7">
        <v>12995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6</v>
      </c>
      <c t="s" r="B1" s="2">
        <v>1</v>
      </c>
    </row>
    <row spans="1:2" r="2">
      <c t="s" r="B2" s="2">
        <v>2</v>
      </c>
    </row>
    <row spans="1:2" r="3">
      <c t="s" r="A3" s="3">
        <v>169</v>
      </c>
    </row>
    <row spans="1:2" r="4">
      <c t="s" r="A4" s="4">
        <v>227</v>
      </c>
      <c t="s" r="B4" s="4">
        <v>228</v>
      </c>
    </row>
    <row spans="1:2" r="5">
      <c t="s" r="A5" s="4">
        <v>229</v>
      </c>
      <c t="s" r="B5" s="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231</v>
      </c>
      <c t="s" r="B1" s="2">
        <v>1</v>
      </c>
    </row>
    <row spans="1:2" r="2">
      <c t="s" r="B2" s="2">
        <v>2</v>
      </c>
    </row>
    <row spans="1:2" r="3">
      <c t="s" r="A3" s="3">
        <v>172</v>
      </c>
    </row>
    <row spans="1:2" r="4">
      <c t="s" r="A4" s="4">
        <v>232</v>
      </c>
      <c t="s" r="B4" s="4">
        <v>233</v>
      </c>
    </row>
    <row spans="1:2" r="5">
      <c t="s" r="A5" s="4">
        <v>234</v>
      </c>
      <c t="s" r="B5" s="4">
        <v>235</v>
      </c>
    </row>
    <row spans="1:2" r="6">
      <c t="s" r="A6" s="4">
        <v>236</v>
      </c>
      <c t="s" r="B6" s="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t="s" r="A1" s="1">
        <v>238</v>
      </c>
      <c t="s" r="B1" s="2">
        <v>1</v>
      </c>
    </row>
    <row spans="1:2" r="2">
      <c t="s" r="B2" s="2">
        <v>2</v>
      </c>
    </row>
    <row spans="1:2" r="3">
      <c t="s" r="A3" s="3">
        <v>175</v>
      </c>
    </row>
    <row spans="1:2" r="4">
      <c t="s" r="A4" s="4">
        <v>239</v>
      </c>
      <c t="s" r="B4" s="4">
        <v>240</v>
      </c>
    </row>
    <row spans="1:2" r="5">
      <c t="s" r="A5" s="4">
        <v>241</v>
      </c>
      <c t="s" r="B5" s="4">
        <v>242</v>
      </c>
    </row>
    <row spans="1:2" r="6">
      <c t="s" r="A6" s="4">
        <v>243</v>
      </c>
      <c t="s" r="B6" s="4">
        <v>244</v>
      </c>
    </row>
    <row spans="1:2" r="7">
      <c t="s" r="A7" s="4">
        <v>245</v>
      </c>
      <c t="s" r="B7" s="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47</v>
      </c>
      <c t="s" r="B1" s="2">
        <v>1</v>
      </c>
    </row>
    <row spans="1:2" r="2">
      <c t="s" r="B2" s="2">
        <v>2</v>
      </c>
    </row>
    <row spans="1:2" r="3">
      <c t="s" r="A3" s="3">
        <v>178</v>
      </c>
    </row>
    <row spans="1:2" r="4">
      <c t="s" r="A4" s="4">
        <v>248</v>
      </c>
      <c t="s" r="B4" s="4">
        <v>249</v>
      </c>
    </row>
    <row spans="1:2" r="5">
      <c t="s" r="A5" s="4">
        <v>250</v>
      </c>
      <c t="s" r="B5" s="4">
        <v>251</v>
      </c>
    </row>
    <row spans="1:2" r="6">
      <c t="s" r="A6" s="4">
        <v>252</v>
      </c>
      <c t="s" r="B6" s="4">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254</v>
      </c>
      <c t="s" r="B1" s="2">
        <v>1</v>
      </c>
    </row>
    <row spans="1:2" r="2">
      <c t="s" r="B2" s="2">
        <v>2</v>
      </c>
    </row>
    <row spans="1:2" r="3">
      <c t="s" r="A3" s="3">
        <v>181</v>
      </c>
    </row>
    <row spans="1:2" r="4">
      <c t="s" r="A4" s="4">
        <v>255</v>
      </c>
      <c t="s" r="B4" s="4">
        <v>256</v>
      </c>
    </row>
    <row spans="1:2" r="5">
      <c t="s" r="A5" s="4">
        <v>257</v>
      </c>
      <c t="s" r="B5" s="4">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59</v>
      </c>
      <c t="s" r="B1" s="2">
        <v>1</v>
      </c>
    </row>
    <row spans="1:2" r="2">
      <c t="s" r="B2" s="2">
        <v>2</v>
      </c>
    </row>
    <row spans="1:2" r="3">
      <c t="s" r="A3" s="3">
        <v>184</v>
      </c>
    </row>
    <row spans="1:2" r="4">
      <c t="s" r="A4" s="4">
        <v>260</v>
      </c>
      <c t="s" r="B4" s="4">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r="A1" s="1">
        <v>262</v>
      </c>
      <c t="s" r="B1" s="2">
        <v>1</v>
      </c>
    </row>
    <row spans="1:2" r="2">
      <c t="s" r="B2" s="2">
        <v>2</v>
      </c>
    </row>
    <row spans="1:2" r="3">
      <c t="s" r="A3" s="3">
        <v>190</v>
      </c>
    </row>
    <row spans="1:2" r="4">
      <c t="s" r="A4" s="4">
        <v>263</v>
      </c>
      <c t="s" r="B4" s="4">
        <v>264</v>
      </c>
    </row>
    <row spans="1:2" r="5">
      <c t="s" r="A5" s="4">
        <v>265</v>
      </c>
      <c t="s" r="B5" s="4">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7</v>
      </c>
      <c t="s" r="B1" s="2">
        <v>1</v>
      </c>
    </row>
    <row spans="1:2" r="2">
      <c t="s" r="B2" s="2">
        <v>2</v>
      </c>
    </row>
    <row spans="1:2" r="3">
      <c t="s" r="A3" s="3">
        <v>193</v>
      </c>
    </row>
    <row spans="1:2" r="4">
      <c t="s" r="A4" s="4">
        <v>268</v>
      </c>
      <c t="s" r="B4" s="4">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0</v>
      </c>
      <c t="s" r="B1" s="2">
        <v>1</v>
      </c>
    </row>
    <row spans="1:2" r="2">
      <c t="s" r="B2" s="2">
        <v>2</v>
      </c>
    </row>
    <row spans="1:2" r="3">
      <c t="s" r="A3" s="3">
        <v>196</v>
      </c>
    </row>
    <row spans="1:2" r="4">
      <c t="s" r="A4" s="4">
        <v>271</v>
      </c>
      <c t="s" r="B4" s="4">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273</v>
      </c>
      <c t="s" r="B1" s="2">
        <v>1</v>
      </c>
    </row>
    <row spans="1:2" r="2">
      <c t="s" r="B2" s="2">
        <v>274</v>
      </c>
    </row>
    <row spans="1:2" r="3">
      <c t="s" r="A3" s="3">
        <v>163</v>
      </c>
    </row>
    <row spans="1:2" r="4">
      <c t="s" r="A4" s="4">
        <v>275</v>
      </c>
      <c t="n" r="B4" s="6">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68</v>
      </c>
      <c t="s" r="B1" s="2">
        <v>2</v>
      </c>
      <c t="s" r="C1" s="2">
        <v>25</v>
      </c>
    </row>
    <row spans="1:3" r="2">
      <c t="s" r="A2" s="3">
        <v>69</v>
      </c>
    </row>
    <row spans="1:3" r="3">
      <c t="s" r="A3" s="4">
        <v>70</v>
      </c>
      <c t="n" r="B3" s="8">
        <v>0.0001</v>
      </c>
      <c t="n" r="C3" s="8">
        <v>0.0001</v>
      </c>
    </row>
    <row spans="1:3" r="4">
      <c t="s" r="A4" s="4">
        <v>71</v>
      </c>
      <c t="n" r="B4" s="6">
        <v>900000000</v>
      </c>
      <c t="n" r="C4" s="6">
        <v>900000000</v>
      </c>
    </row>
    <row spans="1:3" r="5">
      <c t="s" r="A5" s="4">
        <v>72</v>
      </c>
      <c t="n" r="B5" s="6">
        <v>41245000</v>
      </c>
      <c t="n" r="C5" s="6">
        <v>40954000</v>
      </c>
    </row>
    <row spans="1:3" r="6">
      <c t="s" r="A6" s="4">
        <v>73</v>
      </c>
      <c t="n" r="B6" s="6">
        <v>41245000</v>
      </c>
      <c t="n" r="C6" s="6">
        <v>4095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6"/>
  </cols>
  <sheetData>
    <row spans="1:5" r="1">
      <c t="s" r="A1" s="1">
        <v>276</v>
      </c>
      <c t="s" r="B1" s="2">
        <v>25</v>
      </c>
      <c t="s" r="C1" s="2">
        <v>2</v>
      </c>
      <c t="s" r="D1" s="2">
        <v>25</v>
      </c>
      <c t="s" r="E1" s="2">
        <v>25</v>
      </c>
    </row>
    <row spans="1:5" r="2">
      <c t="s" r="A2" s="3">
        <v>277</v>
      </c>
    </row>
    <row spans="1:5" r="3">
      <c t="s" r="A3" s="4">
        <v>278</v>
      </c>
      <c t="n" r="B3" s="7">
        <v>607650000</v>
      </c>
      <c t="n" r="C3" s="7">
        <v>539259000</v>
      </c>
      <c t="n" r="D3" s="7">
        <v>607650000</v>
      </c>
      <c t="n" r="E3" s="7">
        <v>607650000</v>
      </c>
    </row>
    <row spans="1:5" r="4">
      <c t="s" r="A4" s="4">
        <v>279</v>
      </c>
    </row>
    <row spans="1:5" r="5">
      <c t="s" r="A5" s="3">
        <v>277</v>
      </c>
    </row>
    <row spans="1:5" r="6">
      <c t="s" r="A6" s="4">
        <v>280</v>
      </c>
      <c t="s" r="B6" s="4">
        <v>281</v>
      </c>
      <c t="s" r="D6" s="4">
        <v>281</v>
      </c>
      <c t="s" r="E6" s="4">
        <v>281</v>
      </c>
    </row>
    <row spans="1:5" r="7">
      <c t="s" r="A7" s="4">
        <v>282</v>
      </c>
    </row>
    <row spans="1:5" r="8">
      <c t="s" r="A8" s="3">
        <v>277</v>
      </c>
    </row>
    <row spans="1:5" r="9">
      <c t="s" r="A9" s="4">
        <v>278</v>
      </c>
      <c t="n" r="B9" s="7">
        <v>400000000</v>
      </c>
      <c t="n" r="C9" s="6">
        <v>360000000</v>
      </c>
      <c t="n" r="D9" s="7">
        <v>400000000</v>
      </c>
      <c t="n" r="E9" s="7">
        <v>400000000</v>
      </c>
    </row>
    <row spans="1:5" r="10">
      <c t="s" r="A10" s="4">
        <v>283</v>
      </c>
    </row>
    <row spans="1:5" r="11">
      <c t="s" r="A11" s="3">
        <v>277</v>
      </c>
    </row>
    <row spans="1:5" r="12">
      <c t="s" r="A12" s="4">
        <v>284</v>
      </c>
      <c t="n" r="E12" s="6">
        <v>613726000</v>
      </c>
    </row>
    <row spans="1:5" r="13">
      <c t="s" r="A13" s="4">
        <v>285</v>
      </c>
      <c t="n" r="B13" s="7">
        <v>38874000</v>
      </c>
      <c t="n" r="D13" s="7">
        <v>38874000</v>
      </c>
      <c t="n" r="E13" s="7">
        <v>38874000</v>
      </c>
    </row>
    <row spans="1:5" r="14">
      <c t="s" r="A14" s="4">
        <v>286</v>
      </c>
      <c t="n" r="C14" s="7">
        <v>1788000</v>
      </c>
    </row>
    <row spans="1:5" r="15">
      <c t="s" r="A15" s="4">
        <v>287</v>
      </c>
      <c t="s" r="B15" s="4">
        <v>288</v>
      </c>
    </row>
    <row spans="1:5" r="16">
      <c t="s" r="A16" s="4">
        <v>289</v>
      </c>
      <c t="s" r="B16" s="4">
        <v>290</v>
      </c>
      <c t="s" r="D16" s="4">
        <v>290</v>
      </c>
      <c t="s" r="E16" s="4">
        <v>290</v>
      </c>
    </row>
    <row spans="1:5" r="17">
      <c t="s" r="A17" s="4">
        <v>291</v>
      </c>
      <c t="n" r="B17" s="7">
        <v>20000000</v>
      </c>
      <c t="n" r="D17" s="7">
        <v>20000000</v>
      </c>
      <c t="n" r="E17" s="7">
        <v>20000000</v>
      </c>
    </row>
    <row spans="1:5" r="18">
      <c t="s" r="A18" s="4">
        <v>292</v>
      </c>
      <c t="n" r="B18" s="6">
        <v>21600000</v>
      </c>
      <c t="n" r="D18" s="6">
        <v>21600000</v>
      </c>
      <c t="n" r="E18" s="6">
        <v>21600000</v>
      </c>
    </row>
    <row spans="1:5" r="19">
      <c t="s" r="A19" s="4">
        <v>293</v>
      </c>
      <c t="n" r="D19" s="6">
        <v>11000000</v>
      </c>
    </row>
    <row spans="1:5" r="20">
      <c t="s" r="A20" s="4">
        <v>294</v>
      </c>
      <c t="n" r="B20" s="7">
        <v>21800000</v>
      </c>
      <c t="n" r="D20" s="6">
        <v>21800000</v>
      </c>
      <c t="n" r="E20" s="6">
        <v>21800000</v>
      </c>
    </row>
    <row spans="1:5" r="21">
      <c t="s" r="A21" s="4">
        <v>295</v>
      </c>
    </row>
    <row spans="1:5" r="22">
      <c t="s" r="A22" s="3">
        <v>277</v>
      </c>
    </row>
    <row spans="1:5" r="23">
      <c t="s" r="A23" s="4">
        <v>296</v>
      </c>
      <c t="s" r="B23" s="4">
        <v>297</v>
      </c>
    </row>
    <row spans="1:5" r="24">
      <c t="s" r="A24" s="4">
        <v>298</v>
      </c>
    </row>
    <row spans="1:5" r="25">
      <c t="s" r="A25" s="3">
        <v>277</v>
      </c>
    </row>
    <row spans="1:5" r="26">
      <c t="s" r="A26" s="4">
        <v>278</v>
      </c>
      <c t="n" r="B26" s="7">
        <v>400000000</v>
      </c>
      <c t="n" r="D26" s="7">
        <v>400000000</v>
      </c>
      <c t="n" r="E26" s="7">
        <v>400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99</v>
      </c>
      <c t="s" r="B1" s="2">
        <v>1</v>
      </c>
      <c t="s" r="C1" s="2">
        <v>300</v>
      </c>
    </row>
    <row spans="1:3" r="2">
      <c t="s" r="B2" s="2">
        <v>2</v>
      </c>
      <c t="s" r="C2" s="2">
        <v>25</v>
      </c>
    </row>
    <row spans="1:3" r="3">
      <c t="s" r="A3" s="3">
        <v>277</v>
      </c>
    </row>
    <row spans="1:3" r="4">
      <c t="s" r="A4" s="4">
        <v>38</v>
      </c>
      <c t="n" r="B4" s="7">
        <v>551027</v>
      </c>
      <c t="n" r="C4" s="7">
        <v>548959</v>
      </c>
    </row>
    <row spans="1:3" r="5">
      <c t="s" r="A5" s="4">
        <v>301</v>
      </c>
      <c t="s" r="B5" s="4">
        <v>302</v>
      </c>
    </row>
    <row spans="1:3" r="6">
      <c t="s" r="A6" s="4">
        <v>283</v>
      </c>
    </row>
    <row spans="1:3" r="7">
      <c t="s" r="A7" s="3">
        <v>277</v>
      </c>
    </row>
    <row spans="1:3" r="8">
      <c t="s" r="A8" s="4">
        <v>303</v>
      </c>
      <c t="n" r="C8" s="6">
        <v>77181</v>
      </c>
    </row>
    <row spans="1:3" r="9">
      <c t="s" r="A9" s="4">
        <v>285</v>
      </c>
      <c t="n" r="C9" s="6">
        <v>38874</v>
      </c>
    </row>
    <row spans="1:3" r="10">
      <c t="s" r="A10" s="4">
        <v>304</v>
      </c>
      <c t="n" r="C10" s="6">
        <v>-21845</v>
      </c>
    </row>
    <row spans="1:3" r="11">
      <c t="s" r="A11" s="4">
        <v>305</v>
      </c>
      <c t="n" r="C11" s="6">
        <v>55336</v>
      </c>
    </row>
    <row spans="1:3" r="12">
      <c t="s" r="A12" s="4">
        <v>306</v>
      </c>
      <c t="n" r="C12" s="6">
        <v>323700</v>
      </c>
    </row>
    <row spans="1:3" r="13">
      <c t="s" r="A13" s="4">
        <v>307</v>
      </c>
      <c t="n" r="C13" s="6">
        <v>610500</v>
      </c>
    </row>
    <row spans="1:3" r="14">
      <c t="s" r="A14" s="4">
        <v>308</v>
      </c>
      <c t="n" r="C14" s="6">
        <v>15038</v>
      </c>
    </row>
    <row spans="1:3" r="15">
      <c t="s" r="A15" s="4">
        <v>309</v>
      </c>
      <c t="n" r="C15" s="6">
        <v>-20000</v>
      </c>
    </row>
    <row spans="1:3" r="16">
      <c t="s" r="A16" s="4">
        <v>284</v>
      </c>
      <c t="n" r="C16" s="6">
        <v>613726</v>
      </c>
    </row>
    <row spans="1:3" r="17">
      <c t="s" r="A17" s="4">
        <v>310</v>
      </c>
      <c t="n" r="C17" s="6">
        <v>-55336</v>
      </c>
    </row>
    <row spans="1:3" r="18">
      <c t="s" r="A18" s="4">
        <v>311</v>
      </c>
      <c t="n" r="C18" s="6">
        <v>-323700</v>
      </c>
    </row>
    <row spans="1:3" r="19">
      <c t="s" r="A19" s="4">
        <v>312</v>
      </c>
      <c t="n" r="C19" s="6">
        <v>123484</v>
      </c>
    </row>
    <row spans="1:3" r="20">
      <c t="s" r="A20" s="4">
        <v>38</v>
      </c>
      <c t="n" r="C20" s="6">
        <v>358174</v>
      </c>
    </row>
    <row spans="1:3" r="21">
      <c t="s" r="A21" s="4">
        <v>313</v>
      </c>
    </row>
    <row spans="1:3" r="22">
      <c t="s" r="A22" s="3">
        <v>277</v>
      </c>
    </row>
    <row spans="1:3" r="23">
      <c t="s" r="A23" s="4">
        <v>301</v>
      </c>
      <c t="s" r="B23" s="4">
        <v>314</v>
      </c>
    </row>
    <row spans="1:3" r="24">
      <c t="s" r="A24" s="4">
        <v>315</v>
      </c>
    </row>
    <row spans="1:3" r="25">
      <c t="s" r="A25" s="3">
        <v>277</v>
      </c>
    </row>
    <row spans="1:3" r="26">
      <c t="s" r="A26" s="4">
        <v>306</v>
      </c>
      <c t="n" r="C26" s="6">
        <v>240300</v>
      </c>
    </row>
    <row spans="1:3" r="27">
      <c t="s" r="A27" s="4">
        <v>311</v>
      </c>
      <c t="n" r="C27" s="7">
        <v>-240300</v>
      </c>
    </row>
    <row spans="1:3" r="28">
      <c t="s" r="A28" s="4">
        <v>301</v>
      </c>
      <c t="s" r="C28" s="4">
        <v>316</v>
      </c>
    </row>
    <row spans="1:3" r="29">
      <c t="s" r="A29" s="4">
        <v>317</v>
      </c>
    </row>
    <row spans="1:3" r="30">
      <c t="s" r="A30" s="3">
        <v>277</v>
      </c>
    </row>
    <row spans="1:3" r="31">
      <c t="s" r="A31" s="4">
        <v>301</v>
      </c>
      <c t="s" r="B31" s="4">
        <v>318</v>
      </c>
    </row>
    <row spans="1:3" r="32">
      <c t="s" r="A32" s="4">
        <v>319</v>
      </c>
    </row>
    <row spans="1:3" r="33">
      <c t="s" r="A33" s="3">
        <v>277</v>
      </c>
    </row>
    <row spans="1:3" r="34">
      <c t="s" r="A34" s="4">
        <v>306</v>
      </c>
      <c t="n" r="C34" s="7">
        <v>16500</v>
      </c>
    </row>
    <row spans="1:3" r="35">
      <c t="s" r="A35" s="4">
        <v>311</v>
      </c>
      <c t="n" r="C35" s="7">
        <v>-16500</v>
      </c>
    </row>
    <row spans="1:3" r="36">
      <c t="s" r="A36" s="4">
        <v>301</v>
      </c>
      <c t="s" r="C36" s="4">
        <v>320</v>
      </c>
    </row>
    <row spans="1:3" r="37">
      <c t="s" r="A37" s="4">
        <v>321</v>
      </c>
    </row>
    <row spans="1:3" r="38">
      <c t="s" r="A38" s="3">
        <v>277</v>
      </c>
    </row>
    <row spans="1:3" r="39">
      <c t="s" r="A39" s="4">
        <v>301</v>
      </c>
      <c t="s" r="B39" s="4">
        <v>322</v>
      </c>
    </row>
    <row spans="1:3" r="40">
      <c t="s" r="A40" s="4">
        <v>323</v>
      </c>
    </row>
    <row spans="1:3" r="41">
      <c t="s" r="A41" s="3">
        <v>277</v>
      </c>
    </row>
    <row spans="1:3" r="42">
      <c t="s" r="A42" s="4">
        <v>306</v>
      </c>
      <c t="n" r="C42" s="7">
        <v>800</v>
      </c>
    </row>
    <row spans="1:3" r="43">
      <c t="s" r="A43" s="4">
        <v>311</v>
      </c>
      <c t="n" r="C43" s="7">
        <v>-800</v>
      </c>
    </row>
    <row spans="1:3" r="44">
      <c t="s" r="A44" s="4">
        <v>301</v>
      </c>
      <c t="s" r="C44" s="4">
        <v>324</v>
      </c>
    </row>
    <row spans="1:3" r="45">
      <c t="s" r="A45" s="4">
        <v>325</v>
      </c>
    </row>
    <row spans="1:3" r="46">
      <c t="s" r="A46" s="3">
        <v>277</v>
      </c>
    </row>
    <row spans="1:3" r="47">
      <c t="s" r="A47" s="4">
        <v>306</v>
      </c>
      <c t="n" r="C47" s="7">
        <v>13600</v>
      </c>
    </row>
    <row spans="1:3" r="48">
      <c t="s" r="A48" s="4">
        <v>311</v>
      </c>
      <c t="n" r="C48" s="7">
        <v>-13600</v>
      </c>
    </row>
    <row spans="1:3" r="49">
      <c t="s" r="A49" s="4">
        <v>301</v>
      </c>
      <c t="s" r="C49" s="4">
        <v>326</v>
      </c>
    </row>
    <row spans="1:3" r="50">
      <c t="s" r="A50" s="4">
        <v>327</v>
      </c>
    </row>
    <row spans="1:3" r="51">
      <c t="s" r="A51" s="3">
        <v>277</v>
      </c>
    </row>
    <row spans="1:3" r="52">
      <c t="s" r="A52" s="4">
        <v>306</v>
      </c>
      <c t="n" r="C52" s="7">
        <v>52500</v>
      </c>
    </row>
    <row spans="1:3" r="53">
      <c t="s" r="A53" s="4">
        <v>311</v>
      </c>
      <c t="n" r="C53" s="6">
        <v>-52500</v>
      </c>
    </row>
    <row spans="1:3" r="54">
      <c t="s" r="A54" s="4">
        <v>328</v>
      </c>
    </row>
    <row spans="1:3" r="55">
      <c t="s" r="A55" s="3">
        <v>277</v>
      </c>
    </row>
    <row spans="1:3" r="56">
      <c t="s" r="A56" s="4">
        <v>329</v>
      </c>
      <c t="n" r="C56" s="7">
        <v>64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330</v>
      </c>
      <c t="s" r="B1" s="2">
        <v>1</v>
      </c>
    </row>
    <row spans="1:2" r="2">
      <c t="s" r="B2" s="2">
        <v>331</v>
      </c>
    </row>
    <row spans="1:2" r="3">
      <c t="s" r="A3" s="3">
        <v>277</v>
      </c>
    </row>
    <row spans="1:2" r="4">
      <c t="s" r="A4" s="4">
        <v>332</v>
      </c>
      <c t="n" r="B4" s="7">
        <v>157863</v>
      </c>
    </row>
    <row spans="1:2" r="5">
      <c t="s" r="A5" s="4">
        <v>95</v>
      </c>
      <c t="n" r="B5" s="7">
        <v>147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5"/>
    <col customWidth="1" max="2" min="2" width="21"/>
    <col customWidth="1" max="3" min="3" width="17"/>
    <col customWidth="1" max="4" min="4" width="21"/>
    <col customWidth="1" max="5" min="5" width="21"/>
    <col customWidth="1" max="6" min="6" width="17"/>
  </cols>
  <sheetData>
    <row spans="1:6" r="1">
      <c t="s" r="A1" s="1">
        <v>333</v>
      </c>
      <c t="s" r="B1" s="2">
        <v>334</v>
      </c>
      <c t="s" r="C1" s="2">
        <v>335</v>
      </c>
      <c t="s" r="D1" s="2">
        <v>336</v>
      </c>
      <c t="s" r="E1" s="2">
        <v>337</v>
      </c>
      <c t="s" r="F1" s="2">
        <v>335</v>
      </c>
    </row>
    <row spans="1:6" r="2">
      <c t="s" r="A2" s="3">
        <v>277</v>
      </c>
    </row>
    <row spans="1:6" r="3">
      <c t="s" r="A3" s="4">
        <v>338</v>
      </c>
      <c t="n" r="D3" s="7">
        <v>551027</v>
      </c>
      <c t="n" r="E3" s="7">
        <v>548959</v>
      </c>
    </row>
    <row spans="1:6" r="4">
      <c t="s" r="A4" s="4">
        <v>339</v>
      </c>
    </row>
    <row spans="1:6" r="5">
      <c t="s" r="A5" s="3">
        <v>277</v>
      </c>
    </row>
    <row spans="1:6" r="6">
      <c t="s" r="A6" s="4">
        <v>340</v>
      </c>
      <c t="n" r="B6" s="7">
        <v>1900</v>
      </c>
      <c t="n" r="C6" s="11">
        <v>2.4</v>
      </c>
    </row>
    <row spans="1:6" r="7">
      <c t="s" r="A7" s="4">
        <v>291</v>
      </c>
      <c t="n" r="B7" s="7">
        <v>3700</v>
      </c>
      <c t="n" r="D7" s="7">
        <v>3500</v>
      </c>
      <c t="n" r="F7" s="11">
        <v>4.6</v>
      </c>
    </row>
    <row spans="1:6" r="8">
      <c t="s" r="A8" s="4">
        <v>341</v>
      </c>
      <c t="s" r="B8" s="4">
        <v>297</v>
      </c>
      <c t="s" r="C8" s="4">
        <v>297</v>
      </c>
    </row>
    <row spans="1:6" r="9">
      <c t="s" r="A9" s="4">
        <v>342</v>
      </c>
      <c t="n" r="B9" s="7">
        <v>3300</v>
      </c>
      <c t="n" r="F9" s="12">
        <v>4.1</v>
      </c>
    </row>
    <row spans="1:6" r="10">
      <c t="s" r="A10" s="4">
        <v>343</v>
      </c>
      <c t="n" r="B10" s="6">
        <v>900</v>
      </c>
      <c t="n" r="F10" s="12">
        <v>1.2</v>
      </c>
    </row>
    <row spans="1:6" r="11">
      <c t="s" r="A11" s="4">
        <v>338</v>
      </c>
      <c t="n" r="B11" s="7">
        <v>4500</v>
      </c>
      <c t="n" r="F11" s="11">
        <v>5.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44</v>
      </c>
      <c t="s" r="B1" s="2">
        <v>1</v>
      </c>
    </row>
    <row spans="1:4" r="2">
      <c t="s" r="B2" s="2">
        <v>2</v>
      </c>
      <c t="s" r="C2" s="2">
        <v>75</v>
      </c>
      <c t="s" r="D2" s="2">
        <v>25</v>
      </c>
    </row>
    <row spans="1:4" r="3">
      <c t="s" r="A3" s="3">
        <v>345</v>
      </c>
    </row>
    <row spans="1:4" r="4">
      <c t="s" r="A4" s="4">
        <v>346</v>
      </c>
      <c t="n" r="B4" s="7">
        <v>79330</v>
      </c>
      <c t="n" r="C4" s="7">
        <v>93759</v>
      </c>
    </row>
    <row spans="1:4" r="5">
      <c t="s" r="A5" s="4">
        <v>347</v>
      </c>
      <c t="n" r="B5" s="6">
        <v>-75031</v>
      </c>
      <c t="n" r="C5" s="6">
        <v>-87330</v>
      </c>
    </row>
    <row spans="1:4" r="6">
      <c t="s" r="A6" s="4">
        <v>92</v>
      </c>
      <c t="n" r="B6" s="6">
        <v>-232</v>
      </c>
      <c t="n" r="C6" s="6">
        <v>-731</v>
      </c>
    </row>
    <row spans="1:4" r="7">
      <c t="s" r="A7" s="4">
        <v>348</v>
      </c>
      <c t="n" r="B7" s="6">
        <v>4067</v>
      </c>
      <c t="n" r="C7" s="6">
        <v>5698</v>
      </c>
    </row>
    <row spans="1:4" r="8">
      <c t="s" r="A8" s="4">
        <v>94</v>
      </c>
      <c t="n" r="B8" s="6">
        <v>-1545</v>
      </c>
      <c t="n" r="C8" s="6">
        <v>-2013</v>
      </c>
    </row>
    <row spans="1:4" r="9">
      <c t="s" r="A9" s="4">
        <v>121</v>
      </c>
      <c t="n" r="B9" s="6">
        <v>2522</v>
      </c>
      <c t="n" r="C9" s="7">
        <v>3685</v>
      </c>
    </row>
    <row spans="1:4" r="10">
      <c t="s" r="A10" s="3">
        <v>349</v>
      </c>
    </row>
    <row spans="1:4" r="11">
      <c t="s" r="A11" s="4">
        <v>350</v>
      </c>
      <c t="n" r="B11" s="6">
        <v>1444</v>
      </c>
      <c t="n" r="D11" s="7">
        <v>2158</v>
      </c>
    </row>
    <row spans="1:4" r="12">
      <c t="s" r="A12" s="4">
        <v>30</v>
      </c>
      <c t="n" r="B12" s="6">
        <v>19482</v>
      </c>
      <c t="n" r="D12" s="6">
        <v>26352</v>
      </c>
    </row>
    <row spans="1:4" r="13">
      <c t="s" r="A13" s="4">
        <v>351</v>
      </c>
      <c t="n" r="B13" s="6">
        <v>37677</v>
      </c>
      <c t="n" r="D13" s="6">
        <v>43480</v>
      </c>
    </row>
    <row spans="1:4" r="14">
      <c t="s" r="A14" s="4">
        <v>352</v>
      </c>
      <c t="n" r="B14" s="6">
        <v>2292</v>
      </c>
      <c t="n" r="D14" s="6">
        <v>3182</v>
      </c>
    </row>
    <row spans="1:4" r="15">
      <c t="s" r="A15" s="4">
        <v>37</v>
      </c>
      <c t="n" r="B15" s="6">
        <v>9745</v>
      </c>
      <c t="n" r="D15" s="6">
        <v>9824</v>
      </c>
    </row>
    <row spans="1:4" r="16">
      <c t="s" r="A16" s="4">
        <v>38</v>
      </c>
      <c t="n" r="B16" s="6">
        <v>67201</v>
      </c>
      <c t="n" r="D16" s="6">
        <v>67201</v>
      </c>
    </row>
    <row spans="1:4" r="17">
      <c t="s" r="A17" s="4">
        <v>39</v>
      </c>
      <c t="n" r="B17" s="6">
        <v>59005</v>
      </c>
      <c t="n" r="D17" s="6">
        <v>59006</v>
      </c>
    </row>
    <row spans="1:4" r="18">
      <c t="s" r="A18" s="4">
        <v>40</v>
      </c>
      <c t="n" r="B18" s="6">
        <v>429</v>
      </c>
      <c t="n" r="D18" s="6">
        <v>460</v>
      </c>
    </row>
    <row spans="1:4" r="19">
      <c t="s" r="A19" s="4">
        <v>353</v>
      </c>
      <c t="n" r="B19" s="6">
        <v>197275</v>
      </c>
      <c t="n" r="D19" s="6">
        <v>211663</v>
      </c>
    </row>
    <row spans="1:4" r="20">
      <c t="s" r="A20" s="4">
        <v>44</v>
      </c>
      <c t="n" r="B20" s="6">
        <v>24375</v>
      </c>
      <c t="n" r="D20" s="6">
        <v>33295</v>
      </c>
    </row>
    <row spans="1:4" r="21">
      <c t="s" r="A21" s="4">
        <v>354</v>
      </c>
      <c t="n" r="B21" s="6">
        <v>15155</v>
      </c>
      <c t="n" r="D21" s="6">
        <v>15622</v>
      </c>
    </row>
    <row spans="1:4" r="22">
      <c t="s" r="A22" s="4">
        <v>355</v>
      </c>
      <c t="n" r="B22" s="6">
        <v>20000</v>
      </c>
      <c t="n" r="D22" s="6">
        <v>25000</v>
      </c>
    </row>
    <row spans="1:4" r="23">
      <c t="s" r="A23" s="4">
        <v>54</v>
      </c>
      <c t="n" r="B23" s="6">
        <v>13791</v>
      </c>
      <c t="n" r="D23" s="6">
        <v>13816</v>
      </c>
    </row>
    <row spans="1:4" r="24">
      <c t="s" r="A24" s="4">
        <v>55</v>
      </c>
      <c t="n" r="B24" s="6">
        <v>509</v>
      </c>
      <c t="n" r="D24" s="6">
        <v>542</v>
      </c>
    </row>
    <row spans="1:4" r="25">
      <c t="s" r="A25" s="4">
        <v>356</v>
      </c>
      <c t="n" r="B25" s="7">
        <v>73830</v>
      </c>
      <c t="n" r="D25" s="7">
        <v>8827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7</v>
      </c>
      <c t="s" r="B1" s="2">
        <v>1</v>
      </c>
    </row>
    <row spans="1:3" r="2">
      <c t="s" r="B2" s="2">
        <v>2</v>
      </c>
      <c t="s" r="C2" s="2">
        <v>25</v>
      </c>
    </row>
    <row spans="1:3" r="3">
      <c t="s" r="A3" s="3">
        <v>358</v>
      </c>
    </row>
    <row spans="1:3" r="4">
      <c t="s" r="A4" s="4">
        <v>359</v>
      </c>
      <c t="n" r="C4" s="7">
        <v>3000</v>
      </c>
    </row>
    <row spans="1:3" r="5">
      <c t="s" r="A5" s="4">
        <v>360</v>
      </c>
    </row>
    <row spans="1:3" r="6">
      <c t="s" r="A6" s="3">
        <v>361</v>
      </c>
    </row>
    <row spans="1:3" r="7">
      <c t="s" r="A7" s="4">
        <v>362</v>
      </c>
      <c t="n" r="B7" s="7">
        <v>994</v>
      </c>
    </row>
    <row spans="1:3" r="8">
      <c t="s" r="A8" s="4">
        <v>363</v>
      </c>
      <c t="n" r="B8" s="6">
        <v>928</v>
      </c>
    </row>
    <row spans="1:3" r="9">
      <c t="s" r="A9" s="4">
        <v>364</v>
      </c>
      <c t="n" r="B9" s="6">
        <v>-13</v>
      </c>
    </row>
    <row spans="1:3" r="10">
      <c t="s" r="A10" s="4">
        <v>365</v>
      </c>
      <c t="n" r="B10" s="7">
        <v>19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6</v>
      </c>
      <c t="s" r="B1" s="2">
        <v>2</v>
      </c>
      <c t="s" r="C1" s="2">
        <v>25</v>
      </c>
    </row>
    <row spans="1:3" r="2">
      <c t="s" r="A2" s="3">
        <v>367</v>
      </c>
    </row>
    <row spans="1:3" r="3">
      <c t="s" r="A3" s="4">
        <v>368</v>
      </c>
      <c t="n" r="B3" s="7">
        <v>539259</v>
      </c>
      <c t="n" r="C3" s="7">
        <v>607650</v>
      </c>
    </row>
    <row spans="1:3" r="4">
      <c t="s" r="A4" s="4">
        <v>369</v>
      </c>
    </row>
    <row spans="1:3" r="5">
      <c t="s" r="A5" s="3">
        <v>367</v>
      </c>
    </row>
    <row spans="1:3" r="6">
      <c t="s" r="A6" s="4">
        <v>368</v>
      </c>
      <c t="n" r="B6" s="7">
        <v>20000</v>
      </c>
      <c t="n" r="C6" s="7">
        <v>2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5"/>
  </cols>
  <sheetData>
    <row spans="1:5" r="1">
      <c t="s" r="A1" s="1">
        <v>370</v>
      </c>
      <c t="s" r="B1" s="2">
        <v>1</v>
      </c>
    </row>
    <row spans="1:5" r="2">
      <c t="s" r="B2" s="2">
        <v>2</v>
      </c>
      <c t="s" r="C2" s="2">
        <v>75</v>
      </c>
      <c t="s" r="D2" s="2">
        <v>25</v>
      </c>
      <c t="s" r="E2" s="2">
        <v>371</v>
      </c>
    </row>
    <row spans="1:5" r="3">
      <c t="s" r="A3" s="3">
        <v>367</v>
      </c>
    </row>
    <row spans="1:5" r="4">
      <c t="s" r="A4" s="4">
        <v>368</v>
      </c>
      <c t="n" r="B4" s="7">
        <v>539259000</v>
      </c>
      <c t="n" r="D4" s="7">
        <v>607650000</v>
      </c>
    </row>
    <row spans="1:5" r="5">
      <c t="s" r="A5" s="4">
        <v>369</v>
      </c>
    </row>
    <row spans="1:5" r="6">
      <c t="s" r="A6" s="3">
        <v>367</v>
      </c>
    </row>
    <row spans="1:5" r="7">
      <c t="s" r="A7" s="4">
        <v>372</v>
      </c>
      <c t="s" r="B7" s="4">
        <v>373</v>
      </c>
    </row>
    <row spans="1:5" r="8">
      <c t="s" r="A8" s="4">
        <v>368</v>
      </c>
      <c t="n" r="B8" s="7">
        <v>20000000</v>
      </c>
      <c t="n" r="D8" s="7">
        <v>25000000</v>
      </c>
    </row>
    <row spans="1:5" r="9">
      <c t="s" r="A9" s="4">
        <v>374</v>
      </c>
      <c t="s" r="B9" s="4">
        <v>375</v>
      </c>
    </row>
    <row spans="1:5" r="10">
      <c t="s" r="A10" s="4">
        <v>376</v>
      </c>
    </row>
    <row spans="1:5" r="11">
      <c t="s" r="A11" s="3">
        <v>367</v>
      </c>
    </row>
    <row spans="1:5" r="12">
      <c t="s" r="A12" s="4">
        <v>368</v>
      </c>
      <c t="n" r="E12" s="7">
        <v>50000000</v>
      </c>
    </row>
    <row spans="1:5" r="13">
      <c t="s" r="A13" s="4">
        <v>377</v>
      </c>
      <c t="n" r="B13" s="7">
        <v>5000000</v>
      </c>
      <c t="n" r="C13" s="7">
        <v>14000000</v>
      </c>
    </row>
    <row spans="1:5" r="14">
      <c t="s" r="A14" s="4">
        <v>378</v>
      </c>
      <c t="n" r="B14" s="6">
        <v>1000000</v>
      </c>
    </row>
    <row spans="1:5" r="15">
      <c t="s" r="A15" s="4">
        <v>379</v>
      </c>
      <c t="n" r="B15" s="6">
        <v>1000000</v>
      </c>
    </row>
    <row spans="1:5" r="16">
      <c t="s" r="A16" s="4">
        <v>380</v>
      </c>
    </row>
    <row spans="1:5" r="17">
      <c t="s" r="A17" s="3">
        <v>367</v>
      </c>
    </row>
    <row spans="1:5" r="18">
      <c t="s" r="A18" s="4">
        <v>381</v>
      </c>
      <c t="n" r="E18" s="6">
        <v>30000000</v>
      </c>
    </row>
    <row spans="1:5" r="19">
      <c t="s" r="A19" s="4">
        <v>382</v>
      </c>
    </row>
    <row spans="1:5" r="20">
      <c t="s" r="A20" s="3">
        <v>367</v>
      </c>
    </row>
    <row spans="1:5" r="21">
      <c t="s" r="A21" s="4">
        <v>381</v>
      </c>
      <c t="n" r="E21" s="6">
        <v>5000000</v>
      </c>
    </row>
    <row spans="1:5" r="22">
      <c t="s" r="A22" s="4">
        <v>383</v>
      </c>
    </row>
    <row spans="1:5" r="23">
      <c t="s" r="A23" s="3">
        <v>367</v>
      </c>
    </row>
    <row spans="1:5" r="24">
      <c t="s" r="A24" s="4">
        <v>381</v>
      </c>
      <c t="n" r="E24" s="6">
        <v>5000000</v>
      </c>
    </row>
    <row spans="1:5" r="25">
      <c t="s" r="A25" s="4">
        <v>378</v>
      </c>
      <c t="n" r="B25" s="6">
        <v>100000</v>
      </c>
    </row>
    <row spans="1:5" r="26">
      <c t="s" r="A26" s="4">
        <v>379</v>
      </c>
      <c t="n" r="B26" s="7">
        <v>100000</v>
      </c>
    </row>
    <row spans="1:5" r="27">
      <c t="s" r="A27" s="4">
        <v>384</v>
      </c>
    </row>
    <row spans="1:5" r="28">
      <c t="s" r="A28" s="3">
        <v>367</v>
      </c>
    </row>
    <row spans="1:5" r="29">
      <c t="s" r="A29" s="4">
        <v>381</v>
      </c>
      <c t="n" r="E29" s="7">
        <v>40000000</v>
      </c>
    </row>
    <row spans="1:5" r="30">
      <c t="s" r="A30" s="4">
        <v>385</v>
      </c>
    </row>
    <row spans="1:5" r="31">
      <c t="s" r="A31" s="3">
        <v>367</v>
      </c>
    </row>
    <row spans="1:5" r="32">
      <c t="s" r="A32" s="4">
        <v>386</v>
      </c>
      <c t="s" r="B32" s="4">
        <v>387</v>
      </c>
    </row>
    <row spans="1:5" r="33">
      <c t="s" r="A33" s="4">
        <v>388</v>
      </c>
    </row>
    <row spans="1:5" r="34">
      <c t="s" r="A34" s="3">
        <v>367</v>
      </c>
    </row>
    <row spans="1:5" r="35">
      <c t="s" r="A35" s="4">
        <v>386</v>
      </c>
      <c t="s" r="B35" s="4">
        <v>389</v>
      </c>
    </row>
    <row spans="1:5" r="36">
      <c t="s" r="A36" s="4">
        <v>390</v>
      </c>
    </row>
    <row spans="1:5" r="37">
      <c t="s" r="A37" s="3">
        <v>367</v>
      </c>
    </row>
    <row spans="1:5" r="38">
      <c t="s" r="A38" s="4">
        <v>386</v>
      </c>
      <c t="s" r="B38" s="4">
        <v>391</v>
      </c>
    </row>
    <row spans="1:5" r="39">
      <c t="s" r="A39" s="4">
        <v>392</v>
      </c>
    </row>
    <row spans="1:5" r="40">
      <c t="s" r="A40" s="3">
        <v>367</v>
      </c>
    </row>
    <row spans="1:5" r="41">
      <c t="s" r="A41" s="4">
        <v>386</v>
      </c>
      <c t="s" r="B41" s="4">
        <v>39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r="A1" s="1">
        <v>394</v>
      </c>
      <c t="s" r="B1" s="2">
        <v>1</v>
      </c>
    </row>
    <row spans="1:2" r="2">
      <c t="s" r="B2" s="2">
        <v>336</v>
      </c>
    </row>
    <row spans="1:2" r="3">
      <c t="s" r="A3" s="3">
        <v>395</v>
      </c>
    </row>
    <row spans="1:2" r="4">
      <c t="s" r="A4" s="4">
        <v>396</v>
      </c>
      <c t="n" r="B4" s="7">
        <v>548959</v>
      </c>
    </row>
    <row spans="1:2" r="5">
      <c t="s" r="A5" s="4">
        <v>397</v>
      </c>
      <c t="n" r="B5" s="6">
        <v>1788</v>
      </c>
    </row>
    <row spans="1:2" r="6">
      <c t="s" r="A6" s="4">
        <v>113</v>
      </c>
      <c t="n" r="B6" s="6">
        <v>280</v>
      </c>
    </row>
    <row spans="1:2" r="7">
      <c t="s" r="A7" s="4">
        <v>398</v>
      </c>
      <c t="n" r="B7" s="6">
        <v>551027</v>
      </c>
    </row>
    <row spans="1:2" r="8">
      <c t="s" r="A8" s="4">
        <v>399</v>
      </c>
    </row>
    <row spans="1:2" r="9">
      <c t="s" r="A9" s="3">
        <v>395</v>
      </c>
    </row>
    <row spans="1:2" r="10">
      <c t="s" r="A10" s="4">
        <v>396</v>
      </c>
      <c t="n" r="B10" s="6">
        <v>356386</v>
      </c>
    </row>
    <row spans="1:2" r="11">
      <c t="s" r="A11" s="4">
        <v>397</v>
      </c>
      <c t="n" r="B11" s="6">
        <v>1788</v>
      </c>
    </row>
    <row spans="1:2" r="12">
      <c t="s" r="A12" s="4">
        <v>113</v>
      </c>
      <c t="n" r="B12" s="6">
        <v>0</v>
      </c>
    </row>
    <row spans="1:2" r="13">
      <c t="s" r="A13" s="4">
        <v>398</v>
      </c>
      <c t="n" r="B13" s="6">
        <v>358174</v>
      </c>
    </row>
    <row spans="1:2" r="14">
      <c t="s" r="A14" s="4">
        <v>400</v>
      </c>
    </row>
    <row spans="1:2" r="15">
      <c t="s" r="A15" s="3">
        <v>395</v>
      </c>
    </row>
    <row spans="1:2" r="16">
      <c t="s" r="A16" s="4">
        <v>396</v>
      </c>
      <c t="n" r="B16" s="6">
        <v>192573</v>
      </c>
    </row>
    <row spans="1:2" r="17">
      <c t="s" r="A17" s="4">
        <v>397</v>
      </c>
      <c t="n" r="B17" s="6">
        <v>0</v>
      </c>
    </row>
    <row spans="1:2" r="18">
      <c t="s" r="A18" s="4">
        <v>113</v>
      </c>
      <c t="n" r="B18" s="6">
        <v>280</v>
      </c>
    </row>
    <row spans="1:2" r="19">
      <c t="s" r="A19" s="4">
        <v>398</v>
      </c>
      <c t="n" r="B19" s="7">
        <v>1928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1</v>
      </c>
      <c t="s" r="B1" s="2">
        <v>2</v>
      </c>
      <c t="s" r="C1" s="2">
        <v>25</v>
      </c>
    </row>
    <row spans="1:3" r="2">
      <c t="s" r="A2" s="3">
        <v>402</v>
      </c>
    </row>
    <row spans="1:3" r="3">
      <c t="s" r="A3" s="4">
        <v>403</v>
      </c>
      <c t="n" r="B3" s="7">
        <v>403287</v>
      </c>
      <c t="n" r="C3" s="7">
        <v>403229</v>
      </c>
    </row>
    <row spans="1:3" r="4">
      <c t="s" r="A4" s="4">
        <v>404</v>
      </c>
      <c t="n" r="B4" s="6">
        <v>-87928</v>
      </c>
      <c t="n" r="C4" s="6">
        <v>-78934</v>
      </c>
    </row>
    <row spans="1:3" r="5">
      <c t="s" r="A5" s="4">
        <v>405</v>
      </c>
      <c t="n" r="B5" s="6">
        <v>315359</v>
      </c>
      <c t="n" r="C5" s="6">
        <v>324295</v>
      </c>
    </row>
    <row spans="1:3" r="6">
      <c t="s" r="A6" s="4">
        <v>406</v>
      </c>
      <c t="n" r="B6" s="6">
        <v>475287</v>
      </c>
      <c t="n" r="C6" s="6">
        <v>475229</v>
      </c>
    </row>
    <row spans="1:3" r="7">
      <c t="s" r="A7" s="4">
        <v>407</v>
      </c>
      <c t="n" r="B7" s="6">
        <v>-87928</v>
      </c>
      <c t="n" r="C7" s="6">
        <v>-78934</v>
      </c>
    </row>
    <row spans="1:3" r="8">
      <c t="s" r="A8" s="4">
        <v>408</v>
      </c>
      <c t="n" r="B8" s="6">
        <v>387359</v>
      </c>
      <c t="n" r="C8" s="6">
        <v>396295</v>
      </c>
    </row>
    <row spans="1:3" r="9">
      <c t="s" r="A9" s="4">
        <v>409</v>
      </c>
    </row>
    <row spans="1:3" r="10">
      <c t="s" r="A10" s="3">
        <v>402</v>
      </c>
    </row>
    <row spans="1:3" r="11">
      <c t="s" r="A11" s="4">
        <v>410</v>
      </c>
      <c t="n" r="B11" s="6">
        <v>72000</v>
      </c>
      <c t="n" r="C11" s="6">
        <v>72000</v>
      </c>
    </row>
    <row spans="1:3" r="12">
      <c t="s" r="A12" s="4">
        <v>411</v>
      </c>
      <c t="n" r="B12" s="6">
        <v>72000</v>
      </c>
      <c t="n" r="C12" s="6">
        <v>72000</v>
      </c>
    </row>
    <row spans="1:3" r="13">
      <c t="s" r="A13" s="4">
        <v>412</v>
      </c>
    </row>
    <row spans="1:3" r="14">
      <c t="s" r="A14" s="3">
        <v>402</v>
      </c>
    </row>
    <row spans="1:3" r="15">
      <c t="s" r="A15" s="4">
        <v>403</v>
      </c>
      <c t="n" r="B15" s="6">
        <v>101701</v>
      </c>
      <c t="n" r="C15" s="6">
        <v>101681</v>
      </c>
    </row>
    <row spans="1:3" r="16">
      <c t="s" r="A16" s="4">
        <v>404</v>
      </c>
      <c t="n" r="B16" s="6">
        <v>-52845</v>
      </c>
      <c t="n" r="C16" s="6">
        <v>-49664</v>
      </c>
    </row>
    <row spans="1:3" r="17">
      <c t="s" r="A17" s="4">
        <v>405</v>
      </c>
      <c t="n" r="B17" s="6">
        <v>48856</v>
      </c>
      <c t="n" r="C17" s="6">
        <v>52017</v>
      </c>
    </row>
    <row spans="1:3" r="18">
      <c t="s" r="A18" s="4">
        <v>313</v>
      </c>
    </row>
    <row spans="1:3" r="19">
      <c t="s" r="A19" s="3">
        <v>402</v>
      </c>
    </row>
    <row spans="1:3" r="20">
      <c t="s" r="A20" s="4">
        <v>403</v>
      </c>
      <c t="n" r="B20" s="6">
        <v>240300</v>
      </c>
      <c t="n" r="C20" s="6">
        <v>240300</v>
      </c>
    </row>
    <row spans="1:3" r="21">
      <c t="s" r="A21" s="4">
        <v>404</v>
      </c>
      <c t="n" r="B21" s="6">
        <v>-4291</v>
      </c>
    </row>
    <row spans="1:3" r="22">
      <c t="s" r="A22" s="4">
        <v>405</v>
      </c>
      <c t="n" r="B22" s="6">
        <v>236009</v>
      </c>
      <c t="n" r="C22" s="6">
        <v>240300</v>
      </c>
    </row>
    <row spans="1:3" r="23">
      <c t="s" r="A23" s="4">
        <v>317</v>
      </c>
    </row>
    <row spans="1:3" r="24">
      <c t="s" r="A24" s="3">
        <v>402</v>
      </c>
    </row>
    <row spans="1:3" r="25">
      <c t="s" r="A25" s="4">
        <v>403</v>
      </c>
      <c t="n" r="B25" s="6">
        <v>16500</v>
      </c>
      <c t="n" r="C25" s="6">
        <v>16500</v>
      </c>
    </row>
    <row spans="1:3" r="26">
      <c t="s" r="A26" s="4">
        <v>404</v>
      </c>
      <c t="n" r="B26" s="6">
        <v>-229</v>
      </c>
    </row>
    <row spans="1:3" r="27">
      <c t="s" r="A27" s="4">
        <v>405</v>
      </c>
      <c t="n" r="B27" s="6">
        <v>16271</v>
      </c>
      <c t="n" r="C27" s="6">
        <v>16500</v>
      </c>
    </row>
    <row spans="1:3" r="28">
      <c t="s" r="A28" s="4">
        <v>321</v>
      </c>
    </row>
    <row spans="1:3" r="29">
      <c t="s" r="A29" s="3">
        <v>402</v>
      </c>
    </row>
    <row spans="1:3" r="30">
      <c t="s" r="A30" s="4">
        <v>403</v>
      </c>
      <c t="n" r="B30" s="6">
        <v>800</v>
      </c>
      <c t="n" r="C30" s="6">
        <v>800</v>
      </c>
    </row>
    <row spans="1:3" r="31">
      <c t="s" r="A31" s="4">
        <v>404</v>
      </c>
      <c t="n" r="B31" s="6">
        <v>-50</v>
      </c>
    </row>
    <row spans="1:3" r="32">
      <c t="s" r="A32" s="4">
        <v>405</v>
      </c>
      <c t="n" r="B32" s="6">
        <v>750</v>
      </c>
      <c t="n" r="C32" s="6">
        <v>800</v>
      </c>
    </row>
    <row spans="1:3" r="33">
      <c t="s" r="A33" s="4">
        <v>413</v>
      </c>
    </row>
    <row spans="1:3" r="34">
      <c t="s" r="A34" s="3">
        <v>402</v>
      </c>
    </row>
    <row spans="1:3" r="35">
      <c t="s" r="A35" s="4">
        <v>403</v>
      </c>
      <c t="n" r="B35" s="6">
        <v>43986</v>
      </c>
      <c t="n" r="C35" s="6">
        <v>43948</v>
      </c>
    </row>
    <row spans="1:3" r="36">
      <c t="s" r="A36" s="4">
        <v>404</v>
      </c>
      <c t="n" r="B36" s="6">
        <v>-30513</v>
      </c>
      <c t="n" r="C36" s="6">
        <v>-29270</v>
      </c>
    </row>
    <row spans="1:3" r="37">
      <c t="s" r="A37" s="4">
        <v>405</v>
      </c>
      <c t="n" r="B37" s="7">
        <v>13473</v>
      </c>
      <c t="n" r="C37" s="7">
        <v>1467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4</v>
      </c>
      <c t="s" r="B1" s="2">
        <v>1</v>
      </c>
    </row>
    <row spans="1:3" r="2">
      <c t="s" r="B2" s="2">
        <v>2</v>
      </c>
      <c t="s" r="C2" s="2">
        <v>75</v>
      </c>
    </row>
    <row spans="1:3" r="3">
      <c t="s" r="A3" s="3">
        <v>76</v>
      </c>
    </row>
    <row spans="1:3" r="4">
      <c t="s" r="A4" s="4">
        <v>77</v>
      </c>
      <c t="n" r="B4" s="7">
        <v>77291</v>
      </c>
      <c t="n" r="C4" s="7">
        <v>0</v>
      </c>
    </row>
    <row spans="1:3" r="5">
      <c t="s" r="A5" s="4">
        <v>78</v>
      </c>
      <c t="n" r="B5" s="6">
        <v>88474</v>
      </c>
      <c t="n" r="C5" s="6">
        <v>81068</v>
      </c>
    </row>
    <row spans="1:3" r="6">
      <c t="s" r="A6" s="4">
        <v>79</v>
      </c>
      <c t="n" r="B6" s="6">
        <v>165765</v>
      </c>
      <c t="n" r="C6" s="6">
        <v>81068</v>
      </c>
    </row>
    <row spans="1:3" r="7">
      <c t="s" r="A7" s="3">
        <v>80</v>
      </c>
    </row>
    <row spans="1:3" r="8">
      <c t="s" r="A8" s="4">
        <v>81</v>
      </c>
      <c t="n" r="B8" s="6">
        <v>52269</v>
      </c>
      <c t="n" r="C8" s="6">
        <v>0</v>
      </c>
    </row>
    <row spans="1:3" r="9">
      <c t="s" r="A9" s="4">
        <v>82</v>
      </c>
      <c t="n" r="B9" s="6">
        <v>3207</v>
      </c>
      <c t="n" r="C9" s="6">
        <v>2137</v>
      </c>
    </row>
    <row spans="1:3" r="10">
      <c t="s" r="A10" s="4">
        <v>83</v>
      </c>
      <c t="n" r="B10" s="6">
        <v>667</v>
      </c>
      <c t="n" r="C10" s="6">
        <v>1862</v>
      </c>
    </row>
    <row spans="1:3" r="11">
      <c t="s" r="A11" s="4">
        <v>84</v>
      </c>
      <c t="n" r="B11" s="6">
        <v>56143</v>
      </c>
      <c t="n" r="C11" s="6">
        <v>3999</v>
      </c>
    </row>
    <row spans="1:3" r="12">
      <c t="s" r="A12" s="4">
        <v>85</v>
      </c>
      <c t="n" r="B12" s="6">
        <v>4295</v>
      </c>
      <c t="n" r="C12" s="6">
        <v>1090</v>
      </c>
    </row>
    <row spans="1:3" r="13">
      <c t="s" r="A13" s="4">
        <v>86</v>
      </c>
      <c t="n" r="B13" s="6">
        <v>43837</v>
      </c>
      <c t="n" r="C13" s="6">
        <v>33018</v>
      </c>
    </row>
    <row spans="1:3" r="14">
      <c t="s" r="A14" s="4">
        <v>87</v>
      </c>
      <c t="n" r="B14" s="6">
        <v>12753</v>
      </c>
      <c t="n" r="C14" s="6">
        <v>7146</v>
      </c>
    </row>
    <row spans="1:3" r="15">
      <c t="s" r="A15" s="4">
        <v>88</v>
      </c>
      <c t="n" r="B15" s="6">
        <v>975</v>
      </c>
      <c t="n" r="C15" s="6">
        <v>351</v>
      </c>
    </row>
    <row spans="1:3" r="16">
      <c t="s" r="A16" s="4">
        <v>89</v>
      </c>
      <c t="n" r="B16" s="6">
        <v>8316</v>
      </c>
      <c t="n" r="C16" s="6">
        <v>3186</v>
      </c>
    </row>
    <row spans="1:3" r="17">
      <c t="s" r="A17" s="4">
        <v>90</v>
      </c>
      <c t="n" r="B17" s="6">
        <v>126319</v>
      </c>
      <c t="n" r="C17" s="6">
        <v>48790</v>
      </c>
    </row>
    <row spans="1:3" r="18">
      <c t="s" r="A18" s="4">
        <v>91</v>
      </c>
      <c t="n" r="B18" s="6">
        <v>39446</v>
      </c>
      <c t="n" r="C18" s="6">
        <v>32278</v>
      </c>
    </row>
    <row spans="1:3" r="19">
      <c t="s" r="A19" s="4">
        <v>92</v>
      </c>
      <c t="n" r="B19" s="6">
        <v>-7514</v>
      </c>
      <c t="n" r="C19" s="6">
        <v>-2995</v>
      </c>
    </row>
    <row spans="1:3" r="20">
      <c t="s" r="A20" s="4">
        <v>93</v>
      </c>
      <c t="n" r="B20" s="6">
        <v>31932</v>
      </c>
      <c t="n" r="C20" s="6">
        <v>29283</v>
      </c>
    </row>
    <row spans="1:3" r="21">
      <c t="s" r="A21" s="4">
        <v>94</v>
      </c>
      <c t="n" r="B21" s="6">
        <v>-11643</v>
      </c>
      <c t="n" r="C21" s="6">
        <v>-9868</v>
      </c>
    </row>
    <row spans="1:3" r="22">
      <c t="s" r="A22" s="4">
        <v>95</v>
      </c>
      <c t="n" r="B22" s="6">
        <v>20289</v>
      </c>
      <c t="n" r="C22" s="6">
        <v>19415</v>
      </c>
    </row>
    <row spans="1:3" r="23">
      <c t="s" r="A23" s="4">
        <v>96</v>
      </c>
      <c t="n" r="B23" s="6">
        <v>2522</v>
      </c>
      <c t="n" r="C23" s="6">
        <v>3685</v>
      </c>
    </row>
    <row spans="1:3" r="24">
      <c t="s" r="A24" s="4">
        <v>97</v>
      </c>
      <c t="n" r="B24" s="6">
        <v>22811</v>
      </c>
      <c t="n" r="C24" s="6">
        <v>23100</v>
      </c>
    </row>
    <row spans="1:3" r="25">
      <c t="s" r="A25" s="4">
        <v>98</v>
      </c>
      <c t="n" r="B25" s="6">
        <v>-144</v>
      </c>
      <c t="n" r="C25" s="6">
        <v>0</v>
      </c>
    </row>
    <row spans="1:3" r="26">
      <c t="s" r="A26" s="4">
        <v>99</v>
      </c>
      <c t="n" r="B26" s="7">
        <v>22667</v>
      </c>
      <c t="n" r="C26" s="7">
        <v>23100</v>
      </c>
    </row>
    <row spans="1:3" r="27">
      <c t="s" r="A27" s="3">
        <v>100</v>
      </c>
    </row>
    <row spans="1:3" r="28">
      <c t="s" r="A28" s="4">
        <v>101</v>
      </c>
      <c t="n" r="B28" s="9">
        <v>0.49</v>
      </c>
      <c t="n" r="C28" s="9">
        <v>0.47</v>
      </c>
    </row>
    <row spans="1:3" r="29">
      <c t="s" r="A29" s="4">
        <v>102</v>
      </c>
      <c t="n" r="B29" s="10">
        <v>0.06</v>
      </c>
      <c t="n" r="C29" s="10">
        <v>0.09</v>
      </c>
    </row>
    <row spans="1:3" r="30">
      <c t="s" r="A30" s="4">
        <v>103</v>
      </c>
      <c t="n" r="B30" s="10">
        <v>0.55</v>
      </c>
      <c t="n" r="C30" s="10">
        <v>0.5600000000000001</v>
      </c>
    </row>
    <row spans="1:3" r="31">
      <c t="s" r="A31" s="3">
        <v>104</v>
      </c>
    </row>
    <row spans="1:3" r="32">
      <c t="s" r="A32" s="4">
        <v>105</v>
      </c>
      <c t="n" r="B32" s="10">
        <v>0.48</v>
      </c>
      <c t="n" r="C32" s="10">
        <v>0.46</v>
      </c>
    </row>
    <row spans="1:3" r="33">
      <c t="s" r="A33" s="4">
        <v>106</v>
      </c>
      <c t="n" r="B33" s="10">
        <v>0.06</v>
      </c>
      <c t="n" r="C33" s="10">
        <v>0.09</v>
      </c>
    </row>
    <row spans="1:3" r="34">
      <c t="s" r="A34" s="4">
        <v>107</v>
      </c>
      <c t="n" r="B34" s="9">
        <v>0.54</v>
      </c>
      <c t="n" r="C34" s="9">
        <v>0.55</v>
      </c>
    </row>
    <row spans="1:3" r="35">
      <c t="s" r="A35" s="3">
        <v>108</v>
      </c>
    </row>
    <row spans="1:3" r="36">
      <c t="s" r="A36" s="4">
        <v>109</v>
      </c>
      <c t="n" r="B36" s="6">
        <v>41171</v>
      </c>
      <c t="n" r="C36" s="6">
        <v>40987</v>
      </c>
    </row>
    <row spans="1:3" r="37">
      <c t="s" r="A37" s="4">
        <v>110</v>
      </c>
      <c t="n" r="B37" s="6">
        <v>41610</v>
      </c>
      <c t="n" r="C37" s="6">
        <v>41899</v>
      </c>
    </row>
    <row spans="1:3" r="38">
      <c t="s" r="A38" s="3">
        <v>111</v>
      </c>
    </row>
    <row spans="1:3" r="39">
      <c t="s" r="A39" s="4">
        <v>112</v>
      </c>
      <c t="n" r="B39" s="7">
        <v>11</v>
      </c>
      <c t="n" r="C39" s="7">
        <v>-73</v>
      </c>
    </row>
    <row spans="1:3" r="40">
      <c t="s" r="A40" s="4">
        <v>113</v>
      </c>
      <c t="n" r="B40" s="6">
        <v>322</v>
      </c>
      <c t="n" r="C40" s="6">
        <v>0</v>
      </c>
    </row>
    <row spans="1:3" r="41">
      <c t="s" r="A41" s="4">
        <v>114</v>
      </c>
      <c t="n" r="B41" s="6">
        <v>0</v>
      </c>
      <c t="n" r="C41" s="6">
        <v>41</v>
      </c>
    </row>
    <row spans="1:3" r="42">
      <c t="s" r="A42" s="4">
        <v>115</v>
      </c>
      <c t="n" r="B42" s="6">
        <v>333</v>
      </c>
      <c t="n" r="C42" s="6">
        <v>-32</v>
      </c>
    </row>
    <row spans="1:3" r="43">
      <c t="s" r="A43" s="4">
        <v>116</v>
      </c>
      <c t="n" r="B43" s="6">
        <v>23144</v>
      </c>
      <c t="n" r="C43" s="6">
        <v>23068</v>
      </c>
    </row>
    <row spans="1:3" r="44">
      <c t="s" r="A44" s="4">
        <v>117</v>
      </c>
      <c t="n" r="B44" s="6">
        <v>-144</v>
      </c>
      <c t="n" r="C44" s="6">
        <v>0</v>
      </c>
    </row>
    <row spans="1:3" r="45">
      <c t="s" r="A45" s="4">
        <v>118</v>
      </c>
      <c t="n" r="B45" s="7">
        <v>23000</v>
      </c>
      <c t="n" r="C45" s="7">
        <v>230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4</v>
      </c>
      <c t="s" r="B1" s="2">
        <v>1</v>
      </c>
    </row>
    <row spans="1:3" r="2">
      <c t="s" r="B2" s="2">
        <v>2</v>
      </c>
      <c t="s" r="C2" s="2">
        <v>75</v>
      </c>
    </row>
    <row spans="1:3" r="3">
      <c t="s" r="A3" s="3">
        <v>415</v>
      </c>
    </row>
    <row spans="1:3" r="4">
      <c t="s" r="A4" s="4">
        <v>416</v>
      </c>
      <c t="n" r="B4" s="7">
        <v>8983</v>
      </c>
      <c t="n" r="C4" s="7">
        <v>5048</v>
      </c>
    </row>
    <row spans="1:3" r="5">
      <c t="s" r="A5" s="4">
        <v>417</v>
      </c>
    </row>
    <row spans="1:3" r="6">
      <c t="s" r="A6" s="3">
        <v>415</v>
      </c>
    </row>
    <row spans="1:3" r="7">
      <c t="s" r="A7" s="4">
        <v>416</v>
      </c>
      <c t="n" r="B7" s="6">
        <v>667</v>
      </c>
      <c t="n" r="C7" s="6">
        <v>1862</v>
      </c>
    </row>
    <row spans="1:3" r="8">
      <c t="s" r="A8" s="4">
        <v>418</v>
      </c>
    </row>
    <row spans="1:3" r="9">
      <c t="s" r="A9" s="3">
        <v>415</v>
      </c>
    </row>
    <row spans="1:3" r="10">
      <c t="s" r="A10" s="4">
        <v>416</v>
      </c>
      <c t="n" r="B10" s="7">
        <v>8316</v>
      </c>
      <c t="n" r="C10" s="7">
        <v>318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r="A1" s="1">
        <v>419</v>
      </c>
      <c t="s" r="B1" s="2">
        <v>336</v>
      </c>
    </row>
    <row spans="1:2" r="2">
      <c t="s" r="A2" s="3">
        <v>415</v>
      </c>
    </row>
    <row spans="1:2" r="3">
      <c t="n" r="A3" s="6">
        <v>2016</v>
      </c>
      <c t="n" r="B3" s="7">
        <v>25095</v>
      </c>
    </row>
    <row spans="1:2" r="4">
      <c t="n" r="A4" s="6">
        <v>2017</v>
      </c>
      <c t="n" r="B4" s="6">
        <v>33461</v>
      </c>
    </row>
    <row spans="1:2" r="5">
      <c t="n" r="A5" s="6">
        <v>2018</v>
      </c>
      <c t="n" r="B5" s="6">
        <v>33364</v>
      </c>
    </row>
    <row spans="1:2" r="6">
      <c t="n" r="A6" s="6">
        <v>2019</v>
      </c>
      <c t="n" r="B6" s="6">
        <v>33266</v>
      </c>
    </row>
    <row spans="1:2" r="7">
      <c t="n" r="A7" s="6">
        <v>2020</v>
      </c>
      <c t="n" r="B7" s="6">
        <v>21447</v>
      </c>
    </row>
    <row spans="1:2" r="8">
      <c t="s" r="A8" s="4">
        <v>420</v>
      </c>
      <c t="n" r="B8" s="6">
        <v>168726</v>
      </c>
    </row>
    <row spans="1:2" r="9">
      <c t="s" r="A9" s="4">
        <v>421</v>
      </c>
      <c t="n" r="B9" s="6">
        <v>315359</v>
      </c>
    </row>
    <row spans="1:2" r="10">
      <c t="s" r="A10" s="4">
        <v>417</v>
      </c>
    </row>
    <row spans="1:2" r="11">
      <c t="s" r="A11" s="3">
        <v>415</v>
      </c>
    </row>
    <row spans="1:2" r="12">
      <c t="n" r="A12" s="6">
        <v>2016</v>
      </c>
      <c t="n" r="B12" s="6">
        <v>147</v>
      </c>
    </row>
    <row spans="1:2" r="13">
      <c t="n" r="A13" s="6">
        <v>2017</v>
      </c>
      <c t="n" r="B13" s="6">
        <v>195</v>
      </c>
    </row>
    <row spans="1:2" r="14">
      <c t="n" r="A14" s="6">
        <v>2018</v>
      </c>
      <c t="n" r="B14" s="6">
        <v>98</v>
      </c>
    </row>
    <row spans="1:2" r="15">
      <c t="n" r="A15" s="6">
        <v>2019</v>
      </c>
      <c t="n" r="B15" s="6">
        <v>0</v>
      </c>
    </row>
    <row spans="1:2" r="16">
      <c t="n" r="A16" s="6">
        <v>2020</v>
      </c>
      <c t="n" r="B16" s="6">
        <v>0</v>
      </c>
    </row>
    <row spans="1:2" r="17">
      <c t="s" r="A17" s="4">
        <v>420</v>
      </c>
      <c t="n" r="B17" s="6">
        <v>0</v>
      </c>
    </row>
    <row spans="1:2" r="18">
      <c t="s" r="A18" s="4">
        <v>421</v>
      </c>
      <c t="n" r="B18" s="6">
        <v>440</v>
      </c>
    </row>
    <row spans="1:2" r="19">
      <c t="s" r="A19" s="4">
        <v>418</v>
      </c>
    </row>
    <row spans="1:2" r="20">
      <c t="s" r="A20" s="3">
        <v>415</v>
      </c>
    </row>
    <row spans="1:2" r="21">
      <c t="n" r="A21" s="6">
        <v>2016</v>
      </c>
      <c t="n" r="B21" s="6">
        <v>24948</v>
      </c>
    </row>
    <row spans="1:2" r="22">
      <c t="n" r="A22" s="6">
        <v>2017</v>
      </c>
      <c t="n" r="B22" s="6">
        <v>33266</v>
      </c>
    </row>
    <row spans="1:2" r="23">
      <c t="n" r="A23" s="6">
        <v>2018</v>
      </c>
      <c t="n" r="B23" s="6">
        <v>33266</v>
      </c>
    </row>
    <row spans="1:2" r="24">
      <c t="n" r="A24" s="6">
        <v>2019</v>
      </c>
      <c t="n" r="B24" s="6">
        <v>33266</v>
      </c>
    </row>
    <row spans="1:2" r="25">
      <c t="n" r="A25" s="6">
        <v>2020</v>
      </c>
      <c t="n" r="B25" s="6">
        <v>21447</v>
      </c>
    </row>
    <row spans="1:2" r="26">
      <c t="s" r="A26" s="4">
        <v>420</v>
      </c>
      <c t="n" r="B26" s="6">
        <v>168726</v>
      </c>
    </row>
    <row spans="1:2" r="27">
      <c t="s" r="A27" s="4">
        <v>421</v>
      </c>
      <c t="n" r="B27" s="7">
        <v>31491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4"/>
    <col customWidth="1" max="2" min="2" width="15"/>
  </cols>
  <sheetData>
    <row spans="1:2" r="1">
      <c t="s" r="A1" s="1">
        <v>422</v>
      </c>
      <c t="s" r="B1" s="2">
        <v>1</v>
      </c>
    </row>
    <row spans="1:2" r="2">
      <c t="s" r="B2" s="2">
        <v>2</v>
      </c>
    </row>
    <row spans="1:2" r="3">
      <c t="s" r="A3" s="3">
        <v>415</v>
      </c>
    </row>
    <row spans="1:2" r="4">
      <c t="s" r="A4" s="4">
        <v>423</v>
      </c>
      <c t="s" r="B4" s="4">
        <v>302</v>
      </c>
    </row>
    <row spans="1:2" r="5">
      <c t="s" r="A5" s="4">
        <v>412</v>
      </c>
    </row>
    <row spans="1:2" r="6">
      <c t="s" r="A6" s="3">
        <v>415</v>
      </c>
    </row>
    <row spans="1:2" r="7">
      <c t="s" r="A7" s="4">
        <v>423</v>
      </c>
      <c t="s" r="B7" s="4">
        <v>424</v>
      </c>
    </row>
    <row spans="1:2" r="8">
      <c t="s" r="A8" s="4">
        <v>313</v>
      </c>
    </row>
    <row spans="1:2" r="9">
      <c t="s" r="A9" s="3">
        <v>415</v>
      </c>
    </row>
    <row spans="1:2" r="10">
      <c t="s" r="A10" s="4">
        <v>423</v>
      </c>
      <c t="s" r="B10" s="4">
        <v>314</v>
      </c>
    </row>
    <row spans="1:2" r="11">
      <c t="s" r="A11" s="4">
        <v>317</v>
      </c>
    </row>
    <row spans="1:2" r="12">
      <c t="s" r="A12" s="3">
        <v>415</v>
      </c>
    </row>
    <row spans="1:2" r="13">
      <c t="s" r="A13" s="4">
        <v>423</v>
      </c>
      <c t="s" r="B13" s="4">
        <v>318</v>
      </c>
    </row>
    <row spans="1:2" r="14">
      <c t="s" r="A14" s="4">
        <v>321</v>
      </c>
    </row>
    <row spans="1:2" r="15">
      <c t="s" r="A15" s="3">
        <v>415</v>
      </c>
    </row>
    <row spans="1:2" r="16">
      <c t="s" r="A16" s="4">
        <v>423</v>
      </c>
      <c t="s" r="B16" s="4">
        <v>322</v>
      </c>
    </row>
    <row spans="1:2" r="17">
      <c t="s" r="A17" s="4">
        <v>413</v>
      </c>
    </row>
    <row spans="1:2" r="18">
      <c t="s" r="A18" s="3">
        <v>415</v>
      </c>
    </row>
    <row spans="1:2" r="19">
      <c t="s" r="A19" s="4">
        <v>423</v>
      </c>
      <c t="s" r="B19" s="4">
        <v>4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6</v>
      </c>
      <c t="s" r="B1" s="2">
        <v>2</v>
      </c>
      <c t="s" r="C1" s="2">
        <v>25</v>
      </c>
    </row>
    <row spans="1:3" r="2">
      <c t="s" r="A2" s="3">
        <v>427</v>
      </c>
    </row>
    <row spans="1:3" r="3">
      <c t="s" r="A3" s="4">
        <v>428</v>
      </c>
      <c t="n" r="B3" s="7">
        <v>5135</v>
      </c>
    </row>
    <row spans="1:3" r="4">
      <c t="s" r="A4" s="3">
        <v>429</v>
      </c>
    </row>
    <row spans="1:3" r="5">
      <c t="s" r="A5" s="4">
        <v>430</v>
      </c>
      <c t="n" r="B5" s="6">
        <v>11642</v>
      </c>
    </row>
    <row spans="1:3" r="6">
      <c t="s" r="A6" s="4">
        <v>431</v>
      </c>
      <c t="n" r="B6" s="6">
        <v>16777</v>
      </c>
      <c t="n" r="C6" s="7">
        <v>16711</v>
      </c>
    </row>
    <row spans="1:3" r="7">
      <c t="s" r="A7" s="3">
        <v>432</v>
      </c>
    </row>
    <row spans="1:3" r="8">
      <c t="s" r="A8" s="4">
        <v>433</v>
      </c>
      <c t="n" r="B8" s="6">
        <v>3233</v>
      </c>
      <c t="n" r="C8" s="6">
        <v>2951</v>
      </c>
    </row>
    <row spans="1:3" r="9">
      <c t="s" r="A9" s="4">
        <v>434</v>
      </c>
      <c t="n" r="B9" s="6">
        <v>3233</v>
      </c>
      <c t="n" r="C9" s="6">
        <v>2951</v>
      </c>
    </row>
    <row spans="1:3" r="10">
      <c t="s" r="A10" s="4">
        <v>435</v>
      </c>
    </row>
    <row spans="1:3" r="11">
      <c t="s" r="A11" s="3">
        <v>429</v>
      </c>
    </row>
    <row spans="1:3" r="12">
      <c t="s" r="A12" s="4">
        <v>430</v>
      </c>
      <c t="n" r="B12" s="6">
        <v>11239</v>
      </c>
      <c t="n" r="C12" s="6">
        <v>11301</v>
      </c>
    </row>
    <row spans="1:3" r="13">
      <c t="s" r="A13" s="4">
        <v>436</v>
      </c>
    </row>
    <row spans="1:3" r="14">
      <c t="s" r="A14" s="3">
        <v>429</v>
      </c>
    </row>
    <row spans="1:3" r="15">
      <c t="s" r="A15" s="4">
        <v>430</v>
      </c>
      <c t="n" r="B15" s="6">
        <v>403</v>
      </c>
    </row>
    <row spans="1:3" r="16">
      <c t="s" r="A16" s="4">
        <v>437</v>
      </c>
    </row>
    <row spans="1:3" r="17">
      <c t="s" r="A17" s="3">
        <v>427</v>
      </c>
    </row>
    <row spans="1:3" r="18">
      <c t="s" r="A18" s="4">
        <v>428</v>
      </c>
      <c t="n" r="B18" s="6">
        <v>4886</v>
      </c>
      <c t="n" r="C18" s="6">
        <v>5410</v>
      </c>
    </row>
    <row spans="1:3" r="19">
      <c t="s" r="A19" s="4">
        <v>436</v>
      </c>
    </row>
    <row spans="1:3" r="20">
      <c t="s" r="A20" s="3">
        <v>427</v>
      </c>
    </row>
    <row spans="1:3" r="21">
      <c t="s" r="A21" s="4">
        <v>428</v>
      </c>
      <c t="n" r="B21" s="6">
        <v>249</v>
      </c>
    </row>
    <row spans="1:3" r="22">
      <c t="s" r="A22" s="4">
        <v>438</v>
      </c>
    </row>
    <row spans="1:3" r="23">
      <c t="s" r="A23" s="3">
        <v>427</v>
      </c>
    </row>
    <row spans="1:3" r="24">
      <c t="s" r="A24" s="4">
        <v>428</v>
      </c>
      <c t="n" r="B24" s="6">
        <v>0</v>
      </c>
    </row>
    <row spans="1:3" r="25">
      <c t="s" r="A25" s="3">
        <v>429</v>
      </c>
    </row>
    <row spans="1:3" r="26">
      <c t="s" r="A26" s="4">
        <v>430</v>
      </c>
      <c t="n" r="B26" s="6">
        <v>0</v>
      </c>
    </row>
    <row spans="1:3" r="27">
      <c t="s" r="A27" s="4">
        <v>431</v>
      </c>
      <c t="n" r="B27" s="6">
        <v>0</v>
      </c>
    </row>
    <row spans="1:3" r="28">
      <c t="s" r="A28" s="3">
        <v>432</v>
      </c>
    </row>
    <row spans="1:3" r="29">
      <c t="s" r="A29" s="4">
        <v>433</v>
      </c>
      <c t="n" r="B29" s="6">
        <v>0</v>
      </c>
    </row>
    <row spans="1:3" r="30">
      <c t="s" r="A30" s="4">
        <v>434</v>
      </c>
      <c t="n" r="B30" s="6">
        <v>0</v>
      </c>
      <c t="n" r="C30" s="6">
        <v>0</v>
      </c>
    </row>
    <row spans="1:3" r="31">
      <c t="s" r="A31" s="4">
        <v>439</v>
      </c>
    </row>
    <row spans="1:3" r="32">
      <c t="s" r="A32" s="3">
        <v>432</v>
      </c>
    </row>
    <row spans="1:3" r="33">
      <c t="s" r="A33" s="4">
        <v>433</v>
      </c>
      <c t="n" r="C33" s="6">
        <v>0</v>
      </c>
    </row>
    <row spans="1:3" r="34">
      <c t="s" r="A34" s="4">
        <v>440</v>
      </c>
    </row>
    <row spans="1:3" r="35">
      <c t="s" r="A35" s="3">
        <v>429</v>
      </c>
    </row>
    <row spans="1:3" r="36">
      <c t="s" r="A36" s="4">
        <v>430</v>
      </c>
      <c t="n" r="B36" s="6">
        <v>0</v>
      </c>
    </row>
    <row spans="1:3" r="37">
      <c t="s" r="A37" s="4">
        <v>441</v>
      </c>
    </row>
    <row spans="1:3" r="38">
      <c t="s" r="A38" s="3">
        <v>429</v>
      </c>
    </row>
    <row spans="1:3" r="39">
      <c t="s" r="A39" s="4">
        <v>430</v>
      </c>
      <c t="n" r="B39" s="6">
        <v>0</v>
      </c>
    </row>
    <row spans="1:3" r="40">
      <c t="s" r="A40" s="4">
        <v>442</v>
      </c>
    </row>
    <row spans="1:3" r="41">
      <c t="s" r="A41" s="3">
        <v>427</v>
      </c>
    </row>
    <row spans="1:3" r="42">
      <c t="s" r="A42" s="4">
        <v>428</v>
      </c>
      <c t="n" r="B42" s="6">
        <v>0</v>
      </c>
      <c t="n" r="C42" s="6">
        <v>0</v>
      </c>
    </row>
    <row spans="1:3" r="43">
      <c t="s" r="A43" s="4">
        <v>441</v>
      </c>
    </row>
    <row spans="1:3" r="44">
      <c t="s" r="A44" s="3">
        <v>427</v>
      </c>
    </row>
    <row spans="1:3" r="45">
      <c t="s" r="A45" s="4">
        <v>428</v>
      </c>
      <c t="n" r="B45" s="6">
        <v>0</v>
      </c>
    </row>
    <row spans="1:3" r="46">
      <c t="s" r="A46" s="4">
        <v>443</v>
      </c>
    </row>
    <row spans="1:3" r="47">
      <c t="s" r="A47" s="3">
        <v>427</v>
      </c>
    </row>
    <row spans="1:3" r="48">
      <c t="s" r="A48" s="4">
        <v>428</v>
      </c>
      <c t="n" r="B48" s="6">
        <v>5135</v>
      </c>
    </row>
    <row spans="1:3" r="49">
      <c t="s" r="A49" s="3">
        <v>429</v>
      </c>
    </row>
    <row spans="1:3" r="50">
      <c t="s" r="A50" s="4">
        <v>430</v>
      </c>
      <c t="n" r="B50" s="6">
        <v>11642</v>
      </c>
    </row>
    <row spans="1:3" r="51">
      <c t="s" r="A51" s="4">
        <v>431</v>
      </c>
      <c t="n" r="B51" s="6">
        <v>16777</v>
      </c>
      <c t="n" r="C51" s="6">
        <v>16711</v>
      </c>
    </row>
    <row spans="1:3" r="52">
      <c t="s" r="A52" s="3">
        <v>432</v>
      </c>
    </row>
    <row spans="1:3" r="53">
      <c t="s" r="A53" s="4">
        <v>433</v>
      </c>
      <c t="n" r="B53" s="6">
        <v>0</v>
      </c>
    </row>
    <row spans="1:3" r="54">
      <c t="s" r="A54" s="4">
        <v>434</v>
      </c>
      <c t="n" r="B54" s="6">
        <v>0</v>
      </c>
      <c t="n" r="C54" s="6">
        <v>0</v>
      </c>
    </row>
    <row spans="1:3" r="55">
      <c t="s" r="A55" s="4">
        <v>444</v>
      </c>
    </row>
    <row spans="1:3" r="56">
      <c t="s" r="A56" s="3">
        <v>432</v>
      </c>
    </row>
    <row spans="1:3" r="57">
      <c t="s" r="A57" s="4">
        <v>433</v>
      </c>
      <c t="n" r="C57" s="6">
        <v>0</v>
      </c>
    </row>
    <row spans="1:3" r="58">
      <c t="s" r="A58" s="4">
        <v>445</v>
      </c>
    </row>
    <row spans="1:3" r="59">
      <c t="s" r="A59" s="3">
        <v>429</v>
      </c>
    </row>
    <row spans="1:3" r="60">
      <c t="s" r="A60" s="4">
        <v>430</v>
      </c>
      <c t="n" r="B60" s="6">
        <v>11239</v>
      </c>
      <c t="n" r="C60" s="6">
        <v>11301</v>
      </c>
    </row>
    <row spans="1:3" r="61">
      <c t="s" r="A61" s="4">
        <v>446</v>
      </c>
    </row>
    <row spans="1:3" r="62">
      <c t="s" r="A62" s="3">
        <v>429</v>
      </c>
    </row>
    <row spans="1:3" r="63">
      <c t="s" r="A63" s="4">
        <v>430</v>
      </c>
      <c t="n" r="B63" s="6">
        <v>403</v>
      </c>
    </row>
    <row spans="1:3" r="64">
      <c t="s" r="A64" s="4">
        <v>447</v>
      </c>
    </row>
    <row spans="1:3" r="65">
      <c t="s" r="A65" s="3">
        <v>427</v>
      </c>
    </row>
    <row spans="1:3" r="66">
      <c t="s" r="A66" s="4">
        <v>428</v>
      </c>
      <c t="n" r="B66" s="6">
        <v>4886</v>
      </c>
      <c t="n" r="C66" s="6">
        <v>5410</v>
      </c>
    </row>
    <row spans="1:3" r="67">
      <c t="s" r="A67" s="4">
        <v>446</v>
      </c>
    </row>
    <row spans="1:3" r="68">
      <c t="s" r="A68" s="3">
        <v>427</v>
      </c>
    </row>
    <row spans="1:3" r="69">
      <c t="s" r="A69" s="4">
        <v>428</v>
      </c>
      <c t="n" r="B69" s="6">
        <v>249</v>
      </c>
    </row>
    <row spans="1:3" r="70">
      <c t="s" r="A70" s="4">
        <v>448</v>
      </c>
    </row>
    <row spans="1:3" r="71">
      <c t="s" r="A71" s="3">
        <v>427</v>
      </c>
    </row>
    <row spans="1:3" r="72">
      <c t="s" r="A72" s="4">
        <v>428</v>
      </c>
      <c t="n" r="B72" s="6">
        <v>0</v>
      </c>
    </row>
    <row spans="1:3" r="73">
      <c t="s" r="A73" s="3">
        <v>429</v>
      </c>
    </row>
    <row spans="1:3" r="74">
      <c t="s" r="A74" s="4">
        <v>430</v>
      </c>
      <c t="n" r="B74" s="6">
        <v>0</v>
      </c>
    </row>
    <row spans="1:3" r="75">
      <c t="s" r="A75" s="4">
        <v>431</v>
      </c>
      <c t="n" r="B75" s="6">
        <v>0</v>
      </c>
    </row>
    <row spans="1:3" r="76">
      <c t="s" r="A76" s="3">
        <v>432</v>
      </c>
    </row>
    <row spans="1:3" r="77">
      <c t="s" r="A77" s="4">
        <v>433</v>
      </c>
      <c t="n" r="B77" s="6">
        <v>3233</v>
      </c>
    </row>
    <row spans="1:3" r="78">
      <c t="s" r="A78" s="4">
        <v>434</v>
      </c>
      <c t="n" r="B78" s="6">
        <v>3233</v>
      </c>
      <c t="n" r="C78" s="6">
        <v>2951</v>
      </c>
    </row>
    <row spans="1:3" r="79">
      <c t="s" r="A79" s="4">
        <v>449</v>
      </c>
    </row>
    <row spans="1:3" r="80">
      <c t="s" r="A80" s="3">
        <v>432</v>
      </c>
    </row>
    <row spans="1:3" r="81">
      <c t="s" r="A81" s="4">
        <v>433</v>
      </c>
      <c t="n" r="C81" s="6">
        <v>2951</v>
      </c>
    </row>
    <row spans="1:3" r="82">
      <c t="s" r="A82" s="4">
        <v>450</v>
      </c>
    </row>
    <row spans="1:3" r="83">
      <c t="s" r="A83" s="3">
        <v>429</v>
      </c>
    </row>
    <row spans="1:3" r="84">
      <c t="s" r="A84" s="4">
        <v>430</v>
      </c>
      <c t="n" r="B84" s="6">
        <v>0</v>
      </c>
    </row>
    <row spans="1:3" r="85">
      <c t="s" r="A85" s="4">
        <v>451</v>
      </c>
    </row>
    <row spans="1:3" r="86">
      <c t="s" r="A86" s="3">
        <v>429</v>
      </c>
    </row>
    <row spans="1:3" r="87">
      <c t="s" r="A87" s="4">
        <v>430</v>
      </c>
      <c t="n" r="B87" s="6">
        <v>0</v>
      </c>
    </row>
    <row spans="1:3" r="88">
      <c t="s" r="A88" s="4">
        <v>452</v>
      </c>
    </row>
    <row spans="1:3" r="89">
      <c t="s" r="A89" s="3">
        <v>427</v>
      </c>
    </row>
    <row spans="1:3" r="90">
      <c t="s" r="A90" s="4">
        <v>428</v>
      </c>
      <c t="n" r="B90" s="6">
        <v>0</v>
      </c>
      <c t="n" r="C90" s="7">
        <v>0</v>
      </c>
    </row>
    <row spans="1:3" r="91">
      <c t="s" r="A91" s="4">
        <v>451</v>
      </c>
    </row>
    <row spans="1:3" r="92">
      <c t="s" r="A92" s="3">
        <v>427</v>
      </c>
    </row>
    <row spans="1:3" r="93">
      <c t="s" r="A93" s="4">
        <v>428</v>
      </c>
      <c t="n" r="B93"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s>
  <sheetData>
    <row spans="1:4" r="1">
      <c t="s" r="A1" s="1">
        <v>453</v>
      </c>
      <c t="s" r="B1" s="2">
        <v>1</v>
      </c>
      <c t="n" r="C1"/>
    </row>
    <row spans="1:4" r="2">
      <c t="s" r="B2" s="2">
        <v>336</v>
      </c>
      <c t="s" r="C2" s="2">
        <v>334</v>
      </c>
      <c t="s" r="D2" s="2">
        <v>335</v>
      </c>
    </row>
    <row spans="1:4" r="3">
      <c t="s" r="A3" s="3">
        <v>454</v>
      </c>
    </row>
    <row spans="1:4" r="4">
      <c t="s" r="A4" s="4">
        <v>455</v>
      </c>
      <c t="n" r="B4" s="7">
        <v>2951</v>
      </c>
    </row>
    <row spans="1:4" r="5">
      <c t="s" r="A5" s="4">
        <v>456</v>
      </c>
      <c t="n" r="B5" s="6">
        <v>282</v>
      </c>
    </row>
    <row spans="1:4" r="6">
      <c t="s" r="A6" s="4">
        <v>457</v>
      </c>
      <c t="n" r="B6" s="6">
        <v>3233</v>
      </c>
    </row>
    <row spans="1:4" r="7">
      <c t="s" r="A7" s="4">
        <v>339</v>
      </c>
    </row>
    <row spans="1:4" r="8">
      <c t="s" r="A8" s="3">
        <v>458</v>
      </c>
    </row>
    <row spans="1:4" r="9">
      <c t="s" r="A9" s="4">
        <v>291</v>
      </c>
      <c t="n" r="B9" s="7">
        <v>3500</v>
      </c>
      <c t="n" r="C9" s="7">
        <v>3700</v>
      </c>
      <c t="n" r="D9" s="11">
        <v>4.6</v>
      </c>
    </row>
    <row spans="1:4" r="10">
      <c t="s" r="A10" s="4">
        <v>459</v>
      </c>
      <c t="s" r="B10" s="4">
        <v>460</v>
      </c>
    </row>
    <row spans="1:4" r="11">
      <c t="s" r="A11" s="4">
        <v>461</v>
      </c>
      <c t="s" r="B11" s="4">
        <v>462</v>
      </c>
    </row>
    <row spans="1:4" r="12">
      <c t="s" r="A12" s="4">
        <v>342</v>
      </c>
      <c t="n" r="C12" s="7">
        <v>3300</v>
      </c>
      <c t="n" r="D12" s="11">
        <v>4.1</v>
      </c>
    </row>
    <row spans="1:4" r="13">
      <c t="s" r="A13" s="4">
        <v>463</v>
      </c>
    </row>
    <row spans="1:4" r="14">
      <c t="s" r="A14" s="3">
        <v>458</v>
      </c>
    </row>
    <row spans="1:4" r="15">
      <c t="s" r="A15" s="4">
        <v>342</v>
      </c>
      <c t="n" r="B15" s="7">
        <v>900</v>
      </c>
    </row>
    <row spans="1:4" r="16">
      <c t="s" r="A16" s="4">
        <v>464</v>
      </c>
    </row>
    <row spans="1:4" r="17">
      <c t="s" r="A17" s="3">
        <v>458</v>
      </c>
    </row>
    <row spans="1:4" r="18">
      <c t="s" r="A18" s="4">
        <v>342</v>
      </c>
      <c t="n" r="B18" s="7">
        <v>24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5</v>
      </c>
      <c t="s" r="B1" s="2">
        <v>2</v>
      </c>
      <c t="s" r="C1" s="2">
        <v>25</v>
      </c>
    </row>
    <row spans="1:3" r="2">
      <c t="s" r="A2" s="3">
        <v>178</v>
      </c>
    </row>
    <row spans="1:3" r="3">
      <c t="s" r="A3" s="4">
        <v>466</v>
      </c>
      <c t="n" r="B3" s="7">
        <v>11640</v>
      </c>
      <c t="n" r="C3" s="7">
        <v>11316</v>
      </c>
    </row>
    <row spans="1:3" r="4">
      <c t="s" r="A4" s="4">
        <v>467</v>
      </c>
      <c t="n" r="B4" s="6">
        <v>2</v>
      </c>
      <c t="n" r="C4" s="6">
        <v>0</v>
      </c>
    </row>
    <row spans="1:3" r="5">
      <c t="s" r="A5" s="4">
        <v>468</v>
      </c>
      <c t="n" r="B5" s="6">
        <v>0</v>
      </c>
      <c t="n" r="C5" s="6">
        <v>-15</v>
      </c>
    </row>
    <row spans="1:3" r="6">
      <c t="s" r="A6" s="4">
        <v>29</v>
      </c>
      <c t="n" r="B6" s="7">
        <v>11642</v>
      </c>
      <c t="n" r="C6" s="7">
        <v>113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469</v>
      </c>
      <c t="s" r="B1" s="2">
        <v>2</v>
      </c>
      <c t="s" r="C1" s="2">
        <v>25</v>
      </c>
    </row>
    <row spans="1:3" r="2">
      <c t="s" r="A2" s="3">
        <v>470</v>
      </c>
    </row>
    <row spans="1:3" r="3">
      <c t="s" r="A3" s="4">
        <v>368</v>
      </c>
      <c t="n" r="B3" s="7">
        <v>539259</v>
      </c>
      <c t="n" r="C3" s="7">
        <v>607650</v>
      </c>
    </row>
    <row spans="1:3" r="4">
      <c t="s" r="A4" s="4">
        <v>471</v>
      </c>
      <c t="n" r="B4" s="6">
        <v>-20119</v>
      </c>
      <c t="n" r="C4" s="6">
        <v>-24207</v>
      </c>
    </row>
    <row spans="1:3" r="5">
      <c t="s" r="A5" s="4">
        <v>472</v>
      </c>
      <c t="n" r="B5" s="6">
        <v>-10268</v>
      </c>
      <c t="n" r="C5" s="6">
        <v>-12044</v>
      </c>
    </row>
    <row spans="1:3" r="6">
      <c t="s" r="A6" s="4">
        <v>473</v>
      </c>
      <c t="n" r="B6" s="6">
        <v>508872</v>
      </c>
      <c t="n" r="C6" s="6">
        <v>571399</v>
      </c>
    </row>
    <row spans="1:3" r="7">
      <c t="s" r="A7" s="4">
        <v>282</v>
      </c>
    </row>
    <row spans="1:3" r="8">
      <c t="s" r="A8" s="3">
        <v>470</v>
      </c>
    </row>
    <row spans="1:3" r="9">
      <c t="s" r="A9" s="4">
        <v>368</v>
      </c>
      <c t="n" r="B9" s="6">
        <v>360000</v>
      </c>
      <c t="n" r="C9" s="6">
        <v>400000</v>
      </c>
    </row>
    <row spans="1:3" r="10">
      <c t="s" r="A10" s="4">
        <v>471</v>
      </c>
      <c t="n" r="B10" s="6">
        <v>-10503</v>
      </c>
      <c t="n" r="C10" s="6">
        <v>-12000</v>
      </c>
    </row>
    <row spans="1:3" r="11">
      <c t="s" r="A11" s="4">
        <v>472</v>
      </c>
      <c t="n" r="B11" s="6">
        <v>-7806</v>
      </c>
      <c t="n" r="C11" s="6">
        <v>-8919</v>
      </c>
    </row>
    <row spans="1:3" r="12">
      <c t="s" r="A12" s="4">
        <v>473</v>
      </c>
      <c t="n" r="B12" s="6">
        <v>341691</v>
      </c>
      <c t="n" r="C12" s="6">
        <v>379081</v>
      </c>
    </row>
    <row spans="1:3" r="13">
      <c t="s" r="A13" s="4">
        <v>474</v>
      </c>
    </row>
    <row spans="1:3" r="14">
      <c t="s" r="A14" s="3">
        <v>470</v>
      </c>
    </row>
    <row spans="1:3" r="15">
      <c t="s" r="A15" s="4">
        <v>368</v>
      </c>
      <c t="n" r="B15" s="6">
        <v>172859</v>
      </c>
      <c t="n" r="C15" s="6">
        <v>201250</v>
      </c>
    </row>
    <row spans="1:3" r="16">
      <c t="s" r="A16" s="4">
        <v>471</v>
      </c>
      <c t="n" r="B16" s="6">
        <v>-9616</v>
      </c>
      <c t="n" r="C16" s="6">
        <v>-12207</v>
      </c>
    </row>
    <row spans="1:3" r="17">
      <c t="s" r="A17" s="4">
        <v>472</v>
      </c>
      <c t="n" r="B17" s="6">
        <v>-2462</v>
      </c>
      <c t="n" r="C17" s="6">
        <v>-3125</v>
      </c>
    </row>
    <row spans="1:3" r="18">
      <c t="s" r="A18" s="4">
        <v>473</v>
      </c>
      <c t="n" r="B18" s="6">
        <v>160781</v>
      </c>
      <c t="n" r="C18" s="6">
        <v>185918</v>
      </c>
    </row>
    <row spans="1:3" r="19">
      <c t="s" r="A19" s="4">
        <v>279</v>
      </c>
    </row>
    <row spans="1:3" r="20">
      <c t="s" r="A20" s="3">
        <v>470</v>
      </c>
    </row>
    <row spans="1:3" r="21">
      <c t="s" r="A21" s="4">
        <v>368</v>
      </c>
      <c t="n" r="B21" s="6">
        <v>6400</v>
      </c>
      <c t="n" r="C21" s="6">
        <v>6400</v>
      </c>
    </row>
    <row spans="1:3" r="22">
      <c t="s" r="A22" s="4">
        <v>471</v>
      </c>
      <c t="n" r="B22" s="6">
        <v>0</v>
      </c>
      <c t="n" r="C22" s="6">
        <v>0</v>
      </c>
    </row>
    <row spans="1:3" r="23">
      <c t="s" r="A23" s="4">
        <v>472</v>
      </c>
      <c t="n" r="B23" s="6">
        <v>0</v>
      </c>
      <c t="n" r="C23" s="6">
        <v>0</v>
      </c>
    </row>
    <row spans="1:3" r="24">
      <c t="s" r="A24" s="4">
        <v>473</v>
      </c>
      <c t="n" r="B24" s="7">
        <v>6400</v>
      </c>
      <c t="n" r="C24" s="7">
        <v>64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475</v>
      </c>
      <c t="s" r="B1" s="2">
        <v>1</v>
      </c>
    </row>
    <row spans="1:3" r="2">
      <c t="s" r="B2" s="2">
        <v>336</v>
      </c>
      <c t="s" r="C2" s="2">
        <v>337</v>
      </c>
    </row>
    <row spans="1:3" r="3">
      <c t="s" r="A3" s="3">
        <v>470</v>
      </c>
    </row>
    <row spans="1:3" r="4">
      <c t="s" r="A4" s="4">
        <v>368</v>
      </c>
      <c t="n" r="B4" s="7">
        <v>539259000</v>
      </c>
      <c t="n" r="C4" s="7">
        <v>607650000</v>
      </c>
    </row>
    <row spans="1:3" r="5">
      <c t="s" r="A5" s="4">
        <v>282</v>
      </c>
    </row>
    <row spans="1:3" r="6">
      <c t="s" r="A6" s="3">
        <v>470</v>
      </c>
    </row>
    <row spans="1:3" r="7">
      <c t="s" r="A7" s="4">
        <v>368</v>
      </c>
      <c t="n" r="B7" s="6">
        <v>360000000</v>
      </c>
      <c t="n" r="C7" s="6">
        <v>400000000</v>
      </c>
    </row>
    <row spans="1:3" r="8">
      <c t="s" r="A8" s="4">
        <v>476</v>
      </c>
    </row>
    <row spans="1:3" r="9">
      <c t="s" r="A9" s="3">
        <v>470</v>
      </c>
    </row>
    <row spans="1:3" r="10">
      <c t="s" r="A10" s="4">
        <v>377</v>
      </c>
      <c t="n" r="B10" s="6">
        <v>40000000</v>
      </c>
    </row>
    <row spans="1:3" r="11">
      <c t="s" r="A11" s="4">
        <v>477</v>
      </c>
    </row>
    <row spans="1:3" r="12">
      <c t="s" r="A12" s="3">
        <v>470</v>
      </c>
    </row>
    <row spans="1:3" r="13">
      <c t="s" r="A13" s="4">
        <v>381</v>
      </c>
      <c t="n" r="C13" s="6">
        <v>425000000</v>
      </c>
    </row>
    <row spans="1:3" r="14">
      <c t="s" r="A14" s="4">
        <v>378</v>
      </c>
      <c t="n" r="B14" s="6">
        <v>5000000</v>
      </c>
    </row>
    <row spans="1:3" r="15">
      <c t="s" r="A15" s="4">
        <v>379</v>
      </c>
      <c t="n" r="B15" s="7">
        <v>1000000</v>
      </c>
    </row>
    <row spans="1:3" r="16">
      <c t="s" r="A16" s="4">
        <v>478</v>
      </c>
      <c t="s" r="B16" s="4">
        <v>479</v>
      </c>
    </row>
    <row spans="1:3" r="17">
      <c t="s" r="A17" s="4">
        <v>480</v>
      </c>
    </row>
    <row spans="1:3" r="18">
      <c t="s" r="A18" s="3">
        <v>470</v>
      </c>
    </row>
    <row spans="1:3" r="19">
      <c t="s" r="A19" s="4">
        <v>381</v>
      </c>
      <c t="n" r="C19" s="6">
        <v>25000000</v>
      </c>
    </row>
    <row spans="1:3" r="20">
      <c t="s" r="A20" s="4">
        <v>481</v>
      </c>
    </row>
    <row spans="1:3" r="21">
      <c t="s" r="A21" s="3">
        <v>470</v>
      </c>
    </row>
    <row spans="1:3" r="22">
      <c t="s" r="A22" s="4">
        <v>386</v>
      </c>
      <c t="s" r="B22" s="4">
        <v>281</v>
      </c>
    </row>
    <row spans="1:3" r="23">
      <c t="s" r="A23" s="4">
        <v>482</v>
      </c>
    </row>
    <row spans="1:3" r="24">
      <c t="s" r="A24" s="3">
        <v>470</v>
      </c>
    </row>
    <row spans="1:3" r="25">
      <c t="s" r="A25" s="4">
        <v>483</v>
      </c>
      <c t="n" r="B25" s="7">
        <v>500000</v>
      </c>
    </row>
    <row spans="1:3" r="26">
      <c t="s" r="A26" s="4">
        <v>484</v>
      </c>
      <c t="n" r="B26" s="7">
        <v>100000</v>
      </c>
    </row>
    <row spans="1:3" r="27">
      <c t="s" r="A27" s="4">
        <v>485</v>
      </c>
    </row>
    <row spans="1:3" r="28">
      <c t="s" r="A28" s="3">
        <v>470</v>
      </c>
    </row>
    <row spans="1:3" r="29">
      <c t="s" r="A29" s="4">
        <v>368</v>
      </c>
      <c t="n" r="C29" s="7">
        <v>400000000</v>
      </c>
    </row>
    <row spans="1:3" r="30">
      <c t="s" r="A30" s="4">
        <v>486</v>
      </c>
    </row>
    <row spans="1:3" r="31">
      <c t="s" r="A31" s="3">
        <v>470</v>
      </c>
    </row>
    <row spans="1:3" r="32">
      <c t="s" r="A32" s="4">
        <v>487</v>
      </c>
      <c t="n" r="B32" s="10">
        <v>0.01</v>
      </c>
    </row>
    <row spans="1:3" r="33">
      <c t="s" r="A33" s="4">
        <v>386</v>
      </c>
      <c t="s" r="B33" s="4">
        <v>488</v>
      </c>
    </row>
    <row spans="1:3" r="34">
      <c t="s" r="A34" s="4">
        <v>489</v>
      </c>
    </row>
    <row spans="1:3" r="35">
      <c t="s" r="A35" s="3">
        <v>470</v>
      </c>
    </row>
    <row spans="1:3" r="36">
      <c t="s" r="A36" s="4">
        <v>386</v>
      </c>
      <c t="s" r="B36" s="4">
        <v>389</v>
      </c>
    </row>
    <row spans="1:3" r="37">
      <c t="s" r="A37" s="4">
        <v>490</v>
      </c>
    </row>
    <row spans="1:3" r="38">
      <c t="s" r="A38" s="3">
        <v>470</v>
      </c>
    </row>
    <row spans="1:3" r="39">
      <c t="s" r="A39" s="4">
        <v>491</v>
      </c>
      <c t="s" r="B39" s="4">
        <v>492</v>
      </c>
    </row>
    <row spans="1:3" r="40">
      <c t="s" r="A40" s="4">
        <v>493</v>
      </c>
    </row>
    <row spans="1:3" r="41">
      <c t="s" r="A41" s="3">
        <v>470</v>
      </c>
    </row>
    <row spans="1:3" r="42">
      <c t="s" r="A42" s="4">
        <v>386</v>
      </c>
      <c t="s" r="B42" s="4">
        <v>281</v>
      </c>
    </row>
    <row spans="1:3" r="43">
      <c t="s" r="A43" s="4">
        <v>494</v>
      </c>
    </row>
    <row spans="1:3" r="44">
      <c t="s" r="A44" s="3">
        <v>470</v>
      </c>
    </row>
    <row spans="1:3" r="45">
      <c t="s" r="A45" s="4">
        <v>491</v>
      </c>
      <c t="s" r="B45" s="4">
        <v>495</v>
      </c>
    </row>
    <row spans="1:3" r="46">
      <c t="s" r="A46" s="4">
        <v>496</v>
      </c>
    </row>
    <row spans="1:3" r="47">
      <c t="s" r="A47" s="3">
        <v>470</v>
      </c>
    </row>
    <row spans="1:3" r="48">
      <c t="s" r="A48" s="4">
        <v>483</v>
      </c>
      <c t="n" r="B48" s="7">
        <v>2000000</v>
      </c>
    </row>
    <row spans="1:3" r="49">
      <c t="s" r="A49" s="4">
        <v>484</v>
      </c>
      <c t="n" r="B49" s="7">
        <v>1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6"/>
    <col customWidth="1" max="2" min="2" width="21"/>
    <col customWidth="1" max="3" min="3" width="32"/>
    <col customWidth="1" max="4" min="4" width="21"/>
  </cols>
  <sheetData>
    <row spans="1:4" r="1">
      <c t="s" r="A1" s="1">
        <v>497</v>
      </c>
      <c t="s" r="B1" s="2">
        <v>498</v>
      </c>
      <c t="s" r="C1" s="2">
        <v>499</v>
      </c>
      <c t="s" r="D1" s="2">
        <v>337</v>
      </c>
    </row>
    <row spans="1:4" r="2">
      <c t="s" r="A2" s="3">
        <v>470</v>
      </c>
    </row>
    <row spans="1:4" r="3">
      <c t="s" r="A3" s="4">
        <v>368</v>
      </c>
      <c t="n" r="C3" s="7">
        <v>539259000</v>
      </c>
      <c t="n" r="D3" s="7">
        <v>607650000</v>
      </c>
    </row>
    <row spans="1:4" r="4">
      <c t="s" r="A4" s="4">
        <v>500</v>
      </c>
    </row>
    <row spans="1:4" r="5">
      <c t="s" r="A5" s="3">
        <v>470</v>
      </c>
    </row>
    <row spans="1:4" r="6">
      <c t="s" r="A6" s="4">
        <v>501</v>
      </c>
      <c t="n" r="C6" s="6">
        <v>20</v>
      </c>
    </row>
    <row spans="1:4" r="7">
      <c t="s" r="A7" s="4">
        <v>502</v>
      </c>
      <c t="s" r="C7" s="4">
        <v>503</v>
      </c>
    </row>
    <row spans="1:4" r="8">
      <c t="s" r="A8" s="4">
        <v>504</v>
      </c>
      <c t="s" r="C8" s="4">
        <v>505</v>
      </c>
    </row>
    <row spans="1:4" r="9">
      <c t="s" r="A9" s="4">
        <v>506</v>
      </c>
    </row>
    <row spans="1:4" r="10">
      <c t="s" r="A10" s="3">
        <v>470</v>
      </c>
    </row>
    <row spans="1:4" r="11">
      <c t="s" r="A11" s="4">
        <v>502</v>
      </c>
      <c t="s" r="C11" s="4">
        <v>507</v>
      </c>
    </row>
    <row spans="1:4" r="12">
      <c t="s" r="A12" s="4">
        <v>504</v>
      </c>
      <c t="s" r="C12" s="4">
        <v>508</v>
      </c>
    </row>
    <row spans="1:4" r="13">
      <c t="s" r="A13" s="4">
        <v>509</v>
      </c>
      <c t="s" r="C13" s="4">
        <v>507</v>
      </c>
    </row>
    <row spans="1:4" r="14">
      <c t="s" r="A14" s="4">
        <v>510</v>
      </c>
    </row>
    <row spans="1:4" r="15">
      <c t="s" r="A15" s="3">
        <v>470</v>
      </c>
    </row>
    <row spans="1:4" r="16">
      <c t="s" r="A16" s="4">
        <v>368</v>
      </c>
      <c t="n" r="B16" s="7">
        <v>201250000</v>
      </c>
    </row>
    <row spans="1:4" r="17">
      <c t="s" r="A17" s="4">
        <v>511</v>
      </c>
      <c t="n" r="B17" s="6">
        <v>26250000</v>
      </c>
    </row>
    <row spans="1:4" r="18">
      <c t="s" r="A18" s="4">
        <v>280</v>
      </c>
      <c t="s" r="C18" s="4">
        <v>512</v>
      </c>
    </row>
    <row spans="1:4" r="19">
      <c t="s" r="A19" s="4">
        <v>513</v>
      </c>
      <c t="s" r="C19" s="4">
        <v>514</v>
      </c>
    </row>
    <row spans="1:4" r="20">
      <c t="s" r="A20" s="4">
        <v>515</v>
      </c>
      <c t="n" r="B20" s="6">
        <v>194800000</v>
      </c>
    </row>
    <row spans="1:4" r="21">
      <c t="s" r="A21" s="4">
        <v>516</v>
      </c>
      <c t="n" r="C21" s="7">
        <v>1000</v>
      </c>
    </row>
    <row spans="1:4" r="22">
      <c t="s" r="A22" s="4">
        <v>517</v>
      </c>
      <c t="n" r="C22" s="13">
        <v>0.0461723</v>
      </c>
    </row>
    <row spans="1:4" r="23">
      <c t="s" r="A23" s="4">
        <v>518</v>
      </c>
      <c t="n" r="C23" s="9">
        <v>21.66</v>
      </c>
    </row>
    <row spans="1:4" r="24">
      <c t="s" r="A24" s="4">
        <v>519</v>
      </c>
      <c t="s" r="C24" s="4">
        <v>460</v>
      </c>
    </row>
    <row spans="1:4" r="25">
      <c t="s" r="A25" s="4">
        <v>520</v>
      </c>
      <c t="s" r="C25" s="4">
        <v>521</v>
      </c>
    </row>
    <row spans="1:4" r="26">
      <c t="s" r="A26" s="4">
        <v>522</v>
      </c>
      <c t="n" r="B26" s="6">
        <v>22300000</v>
      </c>
    </row>
    <row spans="1:4" r="27">
      <c t="s" r="A27" s="4">
        <v>473</v>
      </c>
      <c t="n" r="B27" s="6">
        <v>6400000</v>
      </c>
    </row>
    <row spans="1:4" r="28">
      <c t="s" r="A28" s="4">
        <v>523</v>
      </c>
      <c t="n" r="B28" s="7">
        <v>5700000</v>
      </c>
    </row>
    <row spans="1:4" r="29">
      <c t="s" r="A29" s="4">
        <v>524</v>
      </c>
      <c t="s" r="B29" s="4">
        <v>326</v>
      </c>
    </row>
    <row spans="1:4" r="30">
      <c t="s" r="A30" s="4">
        <v>525</v>
      </c>
      <c t="n" r="C30" s="7">
        <v>-28400000</v>
      </c>
    </row>
    <row spans="1:4" r="31">
      <c t="s" r="A31" s="4">
        <v>526</v>
      </c>
      <c t="n" r="C31" s="7">
        <v>207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27</v>
      </c>
      <c t="s" r="B1" s="2">
        <v>1</v>
      </c>
    </row>
    <row spans="1:3" r="2">
      <c t="s" r="B2" s="2">
        <v>2</v>
      </c>
      <c t="s" r="C2" s="2">
        <v>75</v>
      </c>
    </row>
    <row spans="1:3" r="3">
      <c t="s" r="A3" s="3">
        <v>470</v>
      </c>
    </row>
    <row spans="1:3" r="4">
      <c t="s" r="A4" s="4">
        <v>528</v>
      </c>
      <c t="n" r="B4" s="7">
        <v>610</v>
      </c>
      <c t="n" r="C4" s="7">
        <v>276</v>
      </c>
    </row>
    <row spans="1:3" r="5">
      <c t="s" r="A5" s="4">
        <v>529</v>
      </c>
      <c t="n" r="B5" s="6">
        <v>1406</v>
      </c>
      <c t="n" r="C5" s="6">
        <v>940</v>
      </c>
    </row>
    <row spans="1:3" r="6">
      <c t="s" r="A6" s="4">
        <v>510</v>
      </c>
    </row>
    <row spans="1:3" r="7">
      <c t="s" r="A7" s="3">
        <v>470</v>
      </c>
    </row>
    <row spans="1:3" r="8">
      <c t="s" r="A8" s="4">
        <v>530</v>
      </c>
      <c t="n" r="B8" s="6">
        <v>2109</v>
      </c>
      <c t="n" r="C8" s="6">
        <v>2138</v>
      </c>
    </row>
    <row spans="1:3" r="9">
      <c t="s" r="A9" s="4">
        <v>528</v>
      </c>
      <c t="n" r="B9" s="6">
        <v>247</v>
      </c>
      <c t="n" r="C9" s="6">
        <v>241</v>
      </c>
    </row>
    <row spans="1:3" r="10">
      <c t="s" r="A10" s="4">
        <v>529</v>
      </c>
      <c t="n" r="B10" s="6">
        <v>963</v>
      </c>
      <c t="n" r="C10" s="6">
        <v>940</v>
      </c>
    </row>
    <row spans="1:3" r="11">
      <c t="s" r="A11" s="4">
        <v>531</v>
      </c>
      <c t="n" r="B11" s="7">
        <v>3319</v>
      </c>
      <c t="n" r="C11" s="7">
        <v>3319</v>
      </c>
    </row>
    <row spans="1:3" r="12">
      <c t="s" r="A12" s="4">
        <v>532</v>
      </c>
      <c t="s" r="B12" s="4">
        <v>533</v>
      </c>
      <c t="s" r="C12" s="4">
        <v>533</v>
      </c>
    </row>
    <row spans="1:3" r="13">
      <c t="s" r="A13" s="4">
        <v>534</v>
      </c>
    </row>
    <row spans="1:3" r="14">
      <c t="s" r="A14" s="3">
        <v>470</v>
      </c>
    </row>
    <row spans="1:3" r="15">
      <c t="s" r="A15" s="4">
        <v>535</v>
      </c>
      <c t="n" r="B15" s="7">
        <v>130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9</v>
      </c>
      <c t="s" r="B1" s="2">
        <v>1</v>
      </c>
    </row>
    <row spans="1:3" r="2">
      <c t="s" r="B2" s="2">
        <v>2</v>
      </c>
      <c t="s" r="C2" s="2">
        <v>75</v>
      </c>
    </row>
    <row spans="1:3" r="3">
      <c t="s" r="A3" s="3">
        <v>120</v>
      </c>
    </row>
    <row spans="1:3" r="4">
      <c t="s" r="A4" s="4">
        <v>97</v>
      </c>
      <c t="n" r="B4" s="7">
        <v>22811</v>
      </c>
      <c t="n" r="C4" s="7">
        <v>23100</v>
      </c>
    </row>
    <row spans="1:3" r="5">
      <c t="s" r="A5" s="4">
        <v>121</v>
      </c>
      <c t="n" r="B5" s="6">
        <v>2522</v>
      </c>
      <c t="n" r="C5" s="6">
        <v>3685</v>
      </c>
    </row>
    <row spans="1:3" r="6">
      <c t="s" r="A6" s="4">
        <v>122</v>
      </c>
      <c t="n" r="B6" s="6">
        <v>20289</v>
      </c>
      <c t="n" r="C6" s="6">
        <v>19415</v>
      </c>
    </row>
    <row spans="1:3" r="7">
      <c t="s" r="A7" s="3">
        <v>123</v>
      </c>
    </row>
    <row spans="1:3" r="8">
      <c t="s" r="A8" s="4">
        <v>124</v>
      </c>
      <c t="n" r="B8" s="6">
        <v>4229</v>
      </c>
      <c t="n" r="C8" s="6">
        <v>1905</v>
      </c>
    </row>
    <row spans="1:3" r="9">
      <c t="s" r="A9" s="4">
        <v>125</v>
      </c>
      <c t="n" r="B9" s="6">
        <v>10105</v>
      </c>
      <c t="n" r="C9" s="6">
        <v>5586</v>
      </c>
    </row>
    <row spans="1:3" r="10">
      <c t="s" r="A10" s="4">
        <v>126</v>
      </c>
      <c t="n" r="B10" s="6">
        <v>-16865</v>
      </c>
      <c t="n" r="C10" s="6">
        <v>-22081</v>
      </c>
    </row>
    <row spans="1:3" r="11">
      <c t="s" r="A11" s="4">
        <v>127</v>
      </c>
      <c t="n" r="B11" s="6">
        <v>-5127</v>
      </c>
      <c t="n" r="C11" s="6">
        <v>-14277</v>
      </c>
    </row>
    <row spans="1:3" r="12">
      <c t="s" r="A12" s="4">
        <v>128</v>
      </c>
      <c t="n" r="B12" s="6">
        <v>79</v>
      </c>
      <c t="n" r="C12" s="6">
        <v>483</v>
      </c>
    </row>
    <row spans="1:3" r="13">
      <c t="s" r="A13" s="4">
        <v>129</v>
      </c>
      <c t="n" r="B13" s="6">
        <v>610</v>
      </c>
      <c t="n" r="C13" s="6">
        <v>276</v>
      </c>
    </row>
    <row spans="1:3" r="14">
      <c t="s" r="A14" s="4">
        <v>130</v>
      </c>
      <c t="n" r="B14" s="6">
        <v>1406</v>
      </c>
      <c t="n" r="C14" s="6">
        <v>940</v>
      </c>
    </row>
    <row spans="1:3" r="15">
      <c t="s" r="A15" s="4">
        <v>131</v>
      </c>
      <c t="n" r="B15" s="6">
        <v>-3843</v>
      </c>
      <c t="n" r="C15" s="6">
        <v>0</v>
      </c>
    </row>
    <row spans="1:3" r="16">
      <c t="s" r="A16" s="4">
        <v>132</v>
      </c>
      <c t="n" r="B16" s="6">
        <v>13</v>
      </c>
      <c t="n" r="C16" s="6">
        <v>0</v>
      </c>
    </row>
    <row spans="1:3" r="17">
      <c t="s" r="A17" s="3">
        <v>133</v>
      </c>
    </row>
    <row spans="1:3" r="18">
      <c t="s" r="A18" s="4">
        <v>28</v>
      </c>
      <c t="n" r="B18" s="6">
        <v>-129</v>
      </c>
      <c t="n" r="C18" s="6">
        <v>0</v>
      </c>
    </row>
    <row spans="1:3" r="19">
      <c t="s" r="A19" s="4">
        <v>134</v>
      </c>
      <c t="n" r="B19" s="6">
        <v>-2967</v>
      </c>
      <c t="n" r="C19" s="6">
        <v>-4726</v>
      </c>
    </row>
    <row spans="1:3" r="20">
      <c t="s" r="A20" s="4">
        <v>31</v>
      </c>
      <c t="n" r="B20" s="6">
        <v>1266</v>
      </c>
      <c t="n" r="C20" s="6">
        <v>0</v>
      </c>
    </row>
    <row spans="1:3" r="21">
      <c t="s" r="A21" s="4">
        <v>32</v>
      </c>
      <c t="n" r="B21" s="6">
        <v>20146</v>
      </c>
      <c t="n" r="C21" s="6">
        <v>1612</v>
      </c>
    </row>
    <row spans="1:3" r="22">
      <c t="s" r="A22" s="4">
        <v>135</v>
      </c>
      <c t="n" r="B22" s="6">
        <v>2709</v>
      </c>
      <c t="n" r="C22" s="6">
        <v>3570</v>
      </c>
    </row>
    <row spans="1:3" r="23">
      <c t="s" r="A23" s="4">
        <v>40</v>
      </c>
      <c t="n" r="B23" s="6">
        <v>95</v>
      </c>
      <c t="n" r="C23" s="6">
        <v>26</v>
      </c>
    </row>
    <row spans="1:3" r="24">
      <c t="s" r="A24" s="4">
        <v>44</v>
      </c>
      <c t="n" r="B24" s="6">
        <v>5217</v>
      </c>
      <c t="n" r="C24" s="6">
        <v>8175</v>
      </c>
    </row>
    <row spans="1:3" r="25">
      <c t="s" r="A25" s="4">
        <v>45</v>
      </c>
      <c t="n" r="B25" s="6">
        <v>-1705</v>
      </c>
      <c t="n" r="C25" s="6">
        <v>0</v>
      </c>
    </row>
    <row spans="1:3" r="26">
      <c t="s" r="A26" s="4">
        <v>47</v>
      </c>
      <c t="n" r="B26" s="6">
        <v>-2610</v>
      </c>
      <c t="n" r="C26" s="6">
        <v>-296</v>
      </c>
    </row>
    <row spans="1:3" r="27">
      <c t="s" r="A27" s="4">
        <v>136</v>
      </c>
      <c t="n" r="B27" s="6">
        <v>18809</v>
      </c>
      <c t="n" r="C27" s="6">
        <v>27579</v>
      </c>
    </row>
    <row spans="1:3" r="28">
      <c t="s" r="A28" s="4">
        <v>137</v>
      </c>
      <c t="n" r="B28" s="6">
        <v>51727</v>
      </c>
      <c t="n" r="C28" s="6">
        <v>28187</v>
      </c>
    </row>
    <row spans="1:3" r="29">
      <c t="s" r="A29" s="3">
        <v>138</v>
      </c>
    </row>
    <row spans="1:3" r="30">
      <c t="s" r="A30" s="4">
        <v>139</v>
      </c>
      <c t="n" r="B30" s="6">
        <v>-677</v>
      </c>
      <c t="n" r="C30" s="6">
        <v>-259</v>
      </c>
    </row>
    <row spans="1:3" r="31">
      <c t="s" r="A31" s="4">
        <v>140</v>
      </c>
      <c t="n" r="B31" s="6">
        <v>0</v>
      </c>
      <c t="n" r="C31" s="6">
        <v>3000</v>
      </c>
    </row>
    <row spans="1:3" r="32">
      <c t="s" r="A32" s="4">
        <v>141</v>
      </c>
      <c t="n" r="B32" s="6">
        <v>0</v>
      </c>
      <c t="n" r="C32" s="6">
        <v>68243</v>
      </c>
    </row>
    <row spans="1:3" r="33">
      <c t="s" r="A33" s="4">
        <v>142</v>
      </c>
      <c t="n" r="B33" s="6">
        <v>-403</v>
      </c>
      <c t="n" r="C33" s="6">
        <v>-66833</v>
      </c>
    </row>
    <row spans="1:3" r="34">
      <c t="s" r="A34" s="4">
        <v>143</v>
      </c>
      <c t="n" r="B34" s="6">
        <v>-1080</v>
      </c>
      <c t="n" r="C34" s="6">
        <v>4151</v>
      </c>
    </row>
    <row spans="1:3" r="35">
      <c t="s" r="A35" s="3">
        <v>144</v>
      </c>
    </row>
    <row spans="1:3" r="36">
      <c t="s" r="A36" s="4">
        <v>145</v>
      </c>
      <c t="n" r="B36" s="6">
        <v>20667</v>
      </c>
      <c t="n" r="C36" s="6">
        <v>0</v>
      </c>
    </row>
    <row spans="1:3" r="37">
      <c t="s" r="A37" s="4">
        <v>146</v>
      </c>
      <c t="n" r="B37" s="6">
        <v>-40000</v>
      </c>
      <c t="n" r="C37" s="6">
        <v>-25000</v>
      </c>
    </row>
    <row spans="1:3" r="38">
      <c t="s" r="A38" s="4">
        <v>147</v>
      </c>
      <c t="n" r="B38" s="6">
        <v>0</v>
      </c>
      <c t="n" r="C38" s="6">
        <v>-4445</v>
      </c>
    </row>
    <row spans="1:3" r="39">
      <c t="s" r="A39" s="4">
        <v>126</v>
      </c>
      <c t="n" r="B39" s="6">
        <v>16865</v>
      </c>
      <c t="n" r="C39" s="6">
        <v>22081</v>
      </c>
    </row>
    <row spans="1:3" r="40">
      <c t="s" r="A40" s="4">
        <v>148</v>
      </c>
      <c t="n" r="B40" s="6">
        <v>1088</v>
      </c>
      <c t="n" r="C40" s="6">
        <v>1616</v>
      </c>
    </row>
    <row spans="1:3" r="41">
      <c t="s" r="A41" s="4">
        <v>149</v>
      </c>
      <c t="n" r="B41" s="6">
        <v>562</v>
      </c>
      <c t="n" r="C41" s="6">
        <v>608</v>
      </c>
    </row>
    <row spans="1:3" r="42">
      <c t="s" r="A42" s="4">
        <v>150</v>
      </c>
      <c t="n" r="B42" s="6">
        <v>-329</v>
      </c>
      <c t="n" r="C42" s="6">
        <v>-435</v>
      </c>
    </row>
    <row spans="1:3" r="43">
      <c t="s" r="A43" s="4">
        <v>151</v>
      </c>
      <c t="n" r="B43" s="6">
        <v>-42481</v>
      </c>
      <c t="n" r="C43" s="6">
        <v>-5575</v>
      </c>
    </row>
    <row spans="1:3" r="44">
      <c t="s" r="A44" s="4">
        <v>152</v>
      </c>
      <c t="n" r="B44" s="6">
        <v>8166</v>
      </c>
      <c t="n" r="C44" s="6">
        <v>26763</v>
      </c>
    </row>
    <row spans="1:3" r="45">
      <c t="s" r="A45" s="4">
        <v>153</v>
      </c>
      <c t="n" r="B45" s="6">
        <v>8402</v>
      </c>
      <c t="n" r="C45" s="6">
        <v>2726</v>
      </c>
    </row>
    <row spans="1:3" r="46">
      <c t="s" r="A46" s="4">
        <v>154</v>
      </c>
      <c t="n" r="B46" s="6">
        <v>-479</v>
      </c>
      <c t="n" r="C46" s="6">
        <v>-1135</v>
      </c>
    </row>
    <row spans="1:3" r="47">
      <c t="s" r="A47" s="4">
        <v>155</v>
      </c>
      <c t="n" r="B47" s="6">
        <v>-3607</v>
      </c>
      <c t="n" r="C47" s="6">
        <v>-10220</v>
      </c>
    </row>
    <row spans="1:3" r="48">
      <c t="s" r="A48" s="4">
        <v>156</v>
      </c>
      <c t="n" r="B48" s="6">
        <v>4316</v>
      </c>
      <c t="n" r="C48" s="6">
        <v>-8629</v>
      </c>
    </row>
    <row spans="1:3" r="49">
      <c t="s" r="A49" s="4">
        <v>157</v>
      </c>
      <c t="n" r="B49" s="6">
        <v>12482</v>
      </c>
      <c t="n" r="C49" s="6">
        <v>18134</v>
      </c>
    </row>
    <row spans="1:3" r="50">
      <c t="s" r="A50" s="4">
        <v>158</v>
      </c>
      <c t="n" r="B50" s="6">
        <v>55473</v>
      </c>
      <c t="n" r="C50" s="6">
        <v>41968</v>
      </c>
    </row>
    <row spans="1:3" r="51">
      <c t="s" r="A51" s="4">
        <v>159</v>
      </c>
      <c t="n" r="B51" s="6">
        <v>67955</v>
      </c>
      <c t="n" r="C51" s="6">
        <v>60102</v>
      </c>
    </row>
    <row spans="1:3" r="52">
      <c t="s" r="A52" s="4">
        <v>160</v>
      </c>
      <c t="n" r="B52" s="6">
        <v>294</v>
      </c>
      <c t="n" r="C52" s="6">
        <v>643</v>
      </c>
    </row>
    <row spans="1:3" r="53">
      <c t="s" r="A53" s="4">
        <v>161</v>
      </c>
      <c t="n" r="B53" s="7">
        <v>7569</v>
      </c>
      <c t="n" r="C53" s="7">
        <v>2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14"/>
  </cols>
  <sheetData>
    <row spans="1:2" r="1">
      <c t="s" r="A1" s="1">
        <v>536</v>
      </c>
      <c t="s" r="B1" s="2">
        <v>25</v>
      </c>
    </row>
    <row spans="1:2" r="2">
      <c t="s" r="A2" s="4">
        <v>537</v>
      </c>
    </row>
    <row spans="1:2" r="3">
      <c t="s" r="A3" s="3">
        <v>470</v>
      </c>
    </row>
    <row spans="1:2" r="4">
      <c t="s" r="A4" s="4">
        <v>280</v>
      </c>
      <c t="s" r="B4" s="4">
        <v>281</v>
      </c>
    </row>
    <row spans="1:2" r="5">
      <c t="s" r="A5" s="4">
        <v>283</v>
      </c>
    </row>
    <row spans="1:2" r="6">
      <c t="s" r="A6" s="3">
        <v>470</v>
      </c>
    </row>
    <row spans="1:2" r="7">
      <c t="s" r="A7" s="4">
        <v>538</v>
      </c>
      <c t="s" r="B7" s="4">
        <v>297</v>
      </c>
    </row>
    <row spans="1:2" r="8">
      <c t="s" r="A8" s="4">
        <v>539</v>
      </c>
      <c t="n" r="B8" s="10">
        <v>0.5</v>
      </c>
    </row>
    <row spans="1:2" r="9">
      <c t="s" r="A9" s="4">
        <v>540</v>
      </c>
      <c t="n" r="B9" s="10">
        <v>0.4</v>
      </c>
    </row>
    <row spans="1:2" r="10">
      <c t="s" r="A10" s="4">
        <v>541</v>
      </c>
      <c t="n" r="B10" s="10">
        <v>0.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542</v>
      </c>
      <c t="s" r="B1" s="2">
        <v>1</v>
      </c>
    </row>
    <row spans="1:2" r="2">
      <c t="s" r="B2" s="2">
        <v>2</v>
      </c>
    </row>
    <row spans="1:2" r="3">
      <c t="s" r="A3" s="3">
        <v>470</v>
      </c>
    </row>
    <row spans="1:2" r="4">
      <c t="s" r="A4" s="4">
        <v>543</v>
      </c>
      <c t="s" r="B4" s="4">
        <v>544</v>
      </c>
    </row>
    <row spans="1:2" r="5">
      <c t="s" r="A5" s="4">
        <v>545</v>
      </c>
      <c t="s" r="B5" s="4">
        <v>5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1"/>
  </cols>
  <sheetData>
    <row spans="1:2" r="1">
      <c t="s" r="A1" s="1">
        <v>547</v>
      </c>
      <c t="s" r="B1" s="2">
        <v>1</v>
      </c>
    </row>
    <row spans="1:2" r="2">
      <c t="s" r="B2" s="2">
        <v>336</v>
      </c>
    </row>
    <row spans="1:2" r="3">
      <c t="s" r="A3" s="3">
        <v>548</v>
      </c>
    </row>
    <row spans="1:2" r="4">
      <c t="s" r="A4" s="4">
        <v>549</v>
      </c>
      <c t="n" r="B4" s="7">
        <v>15038</v>
      </c>
    </row>
    <row spans="1:2" r="5">
      <c t="s" r="A5" s="4">
        <v>98</v>
      </c>
      <c t="n" r="B5" s="6">
        <v>144</v>
      </c>
    </row>
    <row spans="1:2" r="6">
      <c t="s" r="A6" s="4">
        <v>550</v>
      </c>
      <c t="n" r="B6" s="6">
        <v>15182</v>
      </c>
    </row>
    <row spans="1:2" r="7">
      <c t="s" r="A7" s="4">
        <v>58</v>
      </c>
      <c t="n" r="B7" s="7">
        <v>148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51</v>
      </c>
      <c t="s" r="B1" s="2">
        <v>1</v>
      </c>
    </row>
    <row spans="1:3" r="2">
      <c t="s" r="B2" s="2">
        <v>2</v>
      </c>
      <c t="s" r="C2" s="2">
        <v>75</v>
      </c>
    </row>
    <row spans="1:3" r="3">
      <c t="s" r="A3" s="3">
        <v>552</v>
      </c>
    </row>
    <row spans="1:3" r="4">
      <c t="s" r="A4" s="4">
        <v>553</v>
      </c>
      <c t="n" r="B4" s="7">
        <v>5800</v>
      </c>
      <c t="n" r="C4" s="7">
        <v>2699</v>
      </c>
    </row>
    <row spans="1:3" r="5">
      <c t="s" r="A5" s="4">
        <v>554</v>
      </c>
      <c t="n" r="B5" s="6">
        <v>0</v>
      </c>
      <c t="n" r="C5" s="6">
        <v>16</v>
      </c>
    </row>
    <row spans="1:3" r="6">
      <c t="s" r="A6" s="4">
        <v>555</v>
      </c>
    </row>
    <row spans="1:3" r="7">
      <c t="s" r="A7" s="3">
        <v>552</v>
      </c>
    </row>
    <row spans="1:3" r="8">
      <c t="s" r="A8" s="4">
        <v>553</v>
      </c>
      <c t="n" r="B8" s="6">
        <v>4229</v>
      </c>
      <c t="n" r="C8" s="6">
        <v>1905</v>
      </c>
    </row>
    <row spans="1:3" r="9">
      <c t="s" r="A9" s="4">
        <v>556</v>
      </c>
    </row>
    <row spans="1:3" r="10">
      <c t="s" r="A10" s="3">
        <v>552</v>
      </c>
    </row>
    <row spans="1:3" r="11">
      <c t="s" r="A11" s="4">
        <v>553</v>
      </c>
      <c t="n" r="B11" s="6">
        <v>1571</v>
      </c>
      <c t="n" r="C11" s="6">
        <v>794</v>
      </c>
    </row>
    <row spans="1:3" r="12">
      <c t="s" r="A12" s="4">
        <v>417</v>
      </c>
    </row>
    <row spans="1:3" r="13">
      <c t="s" r="A13" s="3">
        <v>552</v>
      </c>
    </row>
    <row spans="1:3" r="14">
      <c t="s" r="A14" s="4">
        <v>553</v>
      </c>
      <c t="n" r="B14" s="6">
        <v>42</v>
      </c>
      <c t="n" r="C14" s="6">
        <v>29</v>
      </c>
    </row>
    <row spans="1:3" r="15">
      <c t="s" r="A15" s="4">
        <v>557</v>
      </c>
    </row>
    <row spans="1:3" r="16">
      <c t="s" r="A16" s="3">
        <v>552</v>
      </c>
    </row>
    <row spans="1:3" r="17">
      <c t="s" r="A17" s="4">
        <v>553</v>
      </c>
      <c t="n" r="B17" s="6">
        <v>411</v>
      </c>
      <c t="n" r="C17" s="6">
        <v>133</v>
      </c>
    </row>
    <row spans="1:3" r="18">
      <c t="s" r="A18" s="4">
        <v>558</v>
      </c>
    </row>
    <row spans="1:3" r="19">
      <c t="s" r="A19" s="3">
        <v>552</v>
      </c>
    </row>
    <row spans="1:3" r="20">
      <c t="s" r="A20" s="4">
        <v>553</v>
      </c>
      <c t="n" r="B20" s="6">
        <v>601</v>
      </c>
      <c t="n" r="C20" s="6">
        <v>195</v>
      </c>
    </row>
    <row spans="1:3" r="21">
      <c t="s" r="A21" s="4">
        <v>559</v>
      </c>
    </row>
    <row spans="1:3" r="22">
      <c t="s" r="A22" s="3">
        <v>552</v>
      </c>
    </row>
    <row spans="1:3" r="23">
      <c t="s" r="A23" s="4">
        <v>553</v>
      </c>
      <c t="n" r="B23" s="7">
        <v>3175</v>
      </c>
      <c t="n" r="C23" s="7">
        <v>154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60</v>
      </c>
      <c t="s" r="B1" s="2">
        <v>1</v>
      </c>
    </row>
    <row spans="1:3" r="2">
      <c t="s" r="B2" s="2">
        <v>2</v>
      </c>
      <c t="s" r="C2" s="2">
        <v>75</v>
      </c>
    </row>
    <row spans="1:3" r="3">
      <c t="s" r="A3" s="3">
        <v>561</v>
      </c>
    </row>
    <row spans="1:3" r="4">
      <c t="s" r="A4" s="4">
        <v>562</v>
      </c>
      <c t="n" r="B4" s="6">
        <v>125</v>
      </c>
      <c t="n" r="C4" s="6">
        <v>171</v>
      </c>
    </row>
    <row spans="1:3" r="5">
      <c t="s" r="A5" s="4">
        <v>421</v>
      </c>
      <c t="n" r="B5" s="6">
        <v>291</v>
      </c>
      <c t="n" r="C5" s="6">
        <v>281</v>
      </c>
    </row>
    <row spans="1:3" r="6">
      <c t="s" r="A6" s="4">
        <v>563</v>
      </c>
    </row>
    <row spans="1:3" r="7">
      <c t="s" r="A7" s="3">
        <v>561</v>
      </c>
    </row>
    <row spans="1:3" r="8">
      <c t="s" r="A8" s="4">
        <v>564</v>
      </c>
      <c t="n" r="B8" s="6">
        <v>89</v>
      </c>
      <c t="n" r="C8" s="6">
        <v>58</v>
      </c>
    </row>
    <row spans="1:3" r="9">
      <c t="s" r="A9" s="4">
        <v>565</v>
      </c>
    </row>
    <row spans="1:3" r="10">
      <c t="s" r="A10" s="3">
        <v>561</v>
      </c>
    </row>
    <row spans="1:3" r="11">
      <c t="s" r="A11" s="4">
        <v>566</v>
      </c>
      <c t="n" r="B11" s="6">
        <v>77</v>
      </c>
      <c t="n" r="C11" s="6">
        <v>5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s>
  <sheetData>
    <row spans="1:4" r="1">
      <c t="s" r="A1" s="1">
        <v>567</v>
      </c>
      <c t="s" r="B1" s="2">
        <v>1</v>
      </c>
    </row>
    <row spans="1:4" r="2">
      <c t="s" r="B2" s="2">
        <v>2</v>
      </c>
      <c t="s" r="C2" s="2">
        <v>75</v>
      </c>
      <c t="s" r="D2" s="2">
        <v>568</v>
      </c>
    </row>
    <row spans="1:4" r="3">
      <c t="s" r="A3" s="3">
        <v>190</v>
      </c>
    </row>
    <row spans="1:4" r="4">
      <c t="s" r="A4" s="4">
        <v>569</v>
      </c>
      <c t="n" r="D4" s="7">
        <v>85000000</v>
      </c>
    </row>
    <row spans="1:4" r="5">
      <c t="s" r="A5" s="4">
        <v>570</v>
      </c>
      <c t="n" r="B5" s="6">
        <v>0</v>
      </c>
      <c t="n" r="C5" s="6">
        <v>300000</v>
      </c>
    </row>
    <row spans="1:4" r="6">
      <c t="s" r="A6" s="4">
        <v>571</v>
      </c>
      <c t="n" r="C6" s="7">
        <v>4400000</v>
      </c>
    </row>
    <row spans="1:4" r="7">
      <c t="s" r="A7" s="4">
        <v>572</v>
      </c>
      <c t="n" r="C7" s="9">
        <v>14.21</v>
      </c>
    </row>
    <row spans="1:4" r="8">
      <c t="s" r="A8" s="4">
        <v>573</v>
      </c>
      <c t="n" r="B8" s="7">
        <v>287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t="s" r="A1" s="1">
        <v>574</v>
      </c>
      <c t="s" r="B1" s="2">
        <v>1</v>
      </c>
    </row>
    <row spans="1:3" r="2">
      <c t="s" r="B2" s="2">
        <v>575</v>
      </c>
      <c t="s" r="C2" s="2">
        <v>331</v>
      </c>
    </row>
    <row spans="1:3" r="3">
      <c t="s" r="A3" s="3">
        <v>576</v>
      </c>
    </row>
    <row spans="1:3" r="4">
      <c t="s" r="A4" s="4">
        <v>577</v>
      </c>
      <c t="n" r="B4" s="6">
        <v>2</v>
      </c>
    </row>
    <row spans="1:3" r="5">
      <c t="s" r="A5" s="3">
        <v>76</v>
      </c>
    </row>
    <row spans="1:3" r="6">
      <c t="s" r="A6" s="4">
        <v>77</v>
      </c>
      <c t="n" r="B6" s="7">
        <v>77291</v>
      </c>
      <c t="n" r="C6" s="7">
        <v>0</v>
      </c>
    </row>
    <row spans="1:3" r="7">
      <c t="s" r="A7" s="4">
        <v>78</v>
      </c>
      <c t="n" r="B7" s="6">
        <v>88474</v>
      </c>
      <c t="n" r="C7" s="6">
        <v>81068</v>
      </c>
    </row>
    <row spans="1:3" r="8">
      <c t="s" r="A8" s="4">
        <v>79</v>
      </c>
      <c t="n" r="B8" s="6">
        <v>165765</v>
      </c>
      <c t="n" r="C8" s="6">
        <v>81068</v>
      </c>
    </row>
    <row spans="1:3" r="9">
      <c t="s" r="A9" s="3">
        <v>578</v>
      </c>
    </row>
    <row spans="1:3" r="10">
      <c t="s" r="A10" s="4">
        <v>81</v>
      </c>
      <c t="n" r="B10" s="6">
        <v>52269</v>
      </c>
      <c t="n" r="C10" s="6">
        <v>0</v>
      </c>
    </row>
    <row spans="1:3" r="11">
      <c t="s" r="A11" s="4">
        <v>82</v>
      </c>
      <c t="n" r="B11" s="6">
        <v>3207</v>
      </c>
      <c t="n" r="C11" s="6">
        <v>2137</v>
      </c>
    </row>
    <row spans="1:3" r="12">
      <c t="s" r="A12" s="4">
        <v>579</v>
      </c>
      <c t="n" r="B12" s="6">
        <v>39446</v>
      </c>
      <c t="n" r="C12" s="6">
        <v>32278</v>
      </c>
    </row>
    <row spans="1:3" r="13">
      <c t="s" r="A13" s="4">
        <v>92</v>
      </c>
      <c t="n" r="B13" s="6">
        <v>-7514</v>
      </c>
      <c t="n" r="C13" s="6">
        <v>-2995</v>
      </c>
    </row>
    <row spans="1:3" r="14">
      <c t="s" r="A14" s="4">
        <v>94</v>
      </c>
      <c t="n" r="B14" s="6">
        <v>-11643</v>
      </c>
      <c t="n" r="C14" s="6">
        <v>-9868</v>
      </c>
    </row>
    <row spans="1:3" r="15">
      <c t="s" r="A15" s="4">
        <v>96</v>
      </c>
      <c t="n" r="B15" s="6">
        <v>2522</v>
      </c>
      <c t="n" r="C15" s="6">
        <v>3685</v>
      </c>
    </row>
    <row spans="1:3" r="16">
      <c t="s" r="A16" s="4">
        <v>97</v>
      </c>
      <c t="n" r="B16" s="6">
        <v>22811</v>
      </c>
      <c t="n" r="C16" s="6">
        <v>23100</v>
      </c>
    </row>
    <row spans="1:3" r="17">
      <c t="s" r="A17" s="4">
        <v>580</v>
      </c>
    </row>
    <row spans="1:3" r="18">
      <c t="s" r="A18" s="3">
        <v>76</v>
      </c>
    </row>
    <row spans="1:3" r="19">
      <c t="s" r="A19" s="4">
        <v>77</v>
      </c>
      <c t="n" r="B19" s="6">
        <v>77291</v>
      </c>
      <c t="n" r="C19" s="6">
        <v>0</v>
      </c>
    </row>
    <row spans="1:3" r="20">
      <c t="s" r="A20" s="4">
        <v>78</v>
      </c>
      <c t="n" r="B20" s="6">
        <v>88474</v>
      </c>
      <c t="n" r="C20" s="6">
        <v>81068</v>
      </c>
    </row>
    <row spans="1:3" r="21">
      <c t="s" r="A21" s="3">
        <v>578</v>
      </c>
    </row>
    <row spans="1:3" r="22">
      <c t="s" r="A22" s="4">
        <v>81</v>
      </c>
      <c t="n" r="B22" s="6">
        <v>10906</v>
      </c>
      <c t="n" r="C22" s="6">
        <v>0</v>
      </c>
    </row>
    <row spans="1:3" r="23">
      <c t="s" r="A23" s="4">
        <v>82</v>
      </c>
      <c t="n" r="B23" s="6">
        <v>47573</v>
      </c>
      <c t="n" r="C23" s="6">
        <v>44145</v>
      </c>
    </row>
    <row spans="1:3" r="24">
      <c t="s" r="A24" s="4">
        <v>581</v>
      </c>
    </row>
    <row spans="1:3" r="25">
      <c t="s" r="A25" s="3">
        <v>578</v>
      </c>
    </row>
    <row spans="1:3" r="26">
      <c t="s" r="A26" s="4">
        <v>579</v>
      </c>
      <c t="n" r="B26" s="7">
        <v>-19033</v>
      </c>
      <c t="n" r="C26" s="7">
        <v>-1186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82</v>
      </c>
      <c t="s" r="B1" s="2">
        <v>1</v>
      </c>
    </row>
    <row spans="1:3" r="2">
      <c t="s" r="B2" s="2">
        <v>2</v>
      </c>
      <c t="s" r="C2" s="2">
        <v>75</v>
      </c>
    </row>
    <row spans="1:3" r="3">
      <c t="s" r="A3" s="3">
        <v>196</v>
      </c>
    </row>
    <row spans="1:3" r="4">
      <c t="s" r="A4" s="4">
        <v>122</v>
      </c>
      <c t="n" r="B4" s="7">
        <v>20289</v>
      </c>
      <c t="n" r="C4" s="7">
        <v>19415</v>
      </c>
    </row>
    <row spans="1:3" r="5">
      <c t="s" r="A5" s="4">
        <v>98</v>
      </c>
      <c t="n" r="B5" s="6">
        <v>144</v>
      </c>
      <c t="n" r="C5" s="6">
        <v>0</v>
      </c>
    </row>
    <row spans="1:3" r="6">
      <c t="s" r="A6" s="4">
        <v>583</v>
      </c>
      <c t="n" r="B6" s="6">
        <v>20145</v>
      </c>
      <c t="n" r="C6" s="6">
        <v>19415</v>
      </c>
    </row>
    <row spans="1:3" r="7">
      <c t="s" r="A7" s="4">
        <v>584</v>
      </c>
      <c t="n" r="B7" s="6">
        <v>2522</v>
      </c>
      <c t="n" r="C7" s="6">
        <v>3685</v>
      </c>
    </row>
    <row spans="1:3" r="8">
      <c t="s" r="A8" s="4">
        <v>99</v>
      </c>
      <c t="n" r="B8" s="7">
        <v>22667</v>
      </c>
      <c t="n" r="C8" s="7">
        <v>23100</v>
      </c>
    </row>
    <row spans="1:3" r="9">
      <c t="s" r="A9" s="4">
        <v>585</v>
      </c>
      <c t="n" r="B9" s="6">
        <v>41171</v>
      </c>
      <c t="n" r="C9" s="6">
        <v>40987</v>
      </c>
    </row>
    <row spans="1:3" r="10">
      <c t="s" r="A10" s="4">
        <v>586</v>
      </c>
      <c t="n" r="B10" s="6">
        <v>439</v>
      </c>
      <c t="n" r="C10" s="6">
        <v>912</v>
      </c>
    </row>
    <row spans="1:3" r="11">
      <c t="s" r="A11" s="4">
        <v>587</v>
      </c>
      <c t="n" r="B11" s="6">
        <v>41610</v>
      </c>
      <c t="n" r="C11" s="6">
        <v>41899</v>
      </c>
    </row>
    <row spans="1:3" r="12">
      <c t="s" r="A12" s="3">
        <v>588</v>
      </c>
    </row>
    <row spans="1:3" r="13">
      <c t="s" r="A13" s="4">
        <v>101</v>
      </c>
      <c t="n" r="B13" s="9">
        <v>0.49</v>
      </c>
      <c t="n" r="C13" s="9">
        <v>0.47</v>
      </c>
    </row>
    <row spans="1:3" r="14">
      <c t="s" r="A14" s="4">
        <v>102</v>
      </c>
      <c t="n" r="B14" s="10">
        <v>0.06</v>
      </c>
      <c t="n" r="C14" s="10">
        <v>0.09</v>
      </c>
    </row>
    <row spans="1:3" r="15">
      <c t="s" r="A15" s="4">
        <v>103</v>
      </c>
      <c t="n" r="B15" s="10">
        <v>0.55</v>
      </c>
      <c t="n" r="C15" s="10">
        <v>0.5600000000000001</v>
      </c>
    </row>
    <row spans="1:3" r="16">
      <c t="s" r="A16" s="3">
        <v>589</v>
      </c>
    </row>
    <row spans="1:3" r="17">
      <c t="s" r="A17" s="4">
        <v>105</v>
      </c>
      <c t="n" r="B17" s="10">
        <v>0.48</v>
      </c>
      <c t="n" r="C17" s="10">
        <v>0.46</v>
      </c>
    </row>
    <row spans="1:3" r="18">
      <c t="s" r="A18" s="4">
        <v>106</v>
      </c>
      <c t="n" r="B18" s="10">
        <v>0.06</v>
      </c>
      <c t="n" r="C18" s="10">
        <v>0.09</v>
      </c>
    </row>
    <row spans="1:3" r="19">
      <c t="s" r="A19" s="4">
        <v>107</v>
      </c>
      <c t="n" r="B19" s="9">
        <v>0.54</v>
      </c>
      <c t="n" r="C19" s="9">
        <v>0.55</v>
      </c>
    </row>
    <row spans="1:3" r="20">
      <c t="s" r="A20" s="4">
        <v>590</v>
      </c>
      <c t="n" r="B20" s="6">
        <v>8591</v>
      </c>
      <c t="n" r="C20" s="6">
        <v>27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Unaudited Condensed Consolidate</vt:lpstr>
      <vt:lpstr>Unaudited Condensed Consolidat3</vt:lpstr>
      <vt:lpstr>Unaudited Condensed Consolidat4</vt:lpstr>
      <vt:lpstr>Unaudited Condensed Consolidat5</vt:lpstr>
      <vt:lpstr>The Company and Basis of Presen</vt:lpstr>
      <vt:lpstr>Summary of Significant Accounti</vt:lpstr>
      <vt:lpstr>Business Combinations</vt:lpstr>
      <vt:lpstr>Discontinued Operations</vt:lpstr>
      <vt:lpstr>Goodwill and Other Intangible A</vt:lpstr>
      <vt:lpstr>Fair Value Measurements</vt:lpstr>
      <vt:lpstr>Debt</vt:lpstr>
      <vt:lpstr>Redeemable Noncontrolling Inter</vt:lpstr>
      <vt:lpstr>Commitments and Contingencies</vt:lpstr>
      <vt:lpstr>Stockholders' Equity</vt:lpstr>
      <vt:lpstr>Segment Information</vt:lpstr>
      <vt:lpstr>Net Income Per Share</vt:lpstr>
      <vt:lpstr>The Company and Basis of Pres18</vt:lpstr>
      <vt:lpstr>Summary of Significant Accoun19</vt:lpstr>
      <vt:lpstr>Business Combinations (Tables)</vt:lpstr>
      <vt:lpstr>Discontinued Operations (Tables</vt:lpstr>
      <vt:lpstr>Goodwill and Other Intangible22</vt:lpstr>
      <vt:lpstr>Fair Value Measurements (Tables</vt:lpstr>
      <vt:lpstr>Debt (Tables)</vt:lpstr>
      <vt:lpstr>Redeemable Noncontrolling Int25</vt:lpstr>
      <vt:lpstr>Stockholders' Equity (Tables)</vt:lpstr>
      <vt:lpstr>Segment Information (Tables)</vt:lpstr>
      <vt:lpstr>Net Income Per Share (Tables)</vt:lpstr>
      <vt:lpstr>The Company and Basis of Pres29</vt:lpstr>
      <vt:lpstr>Business Combinations - Narrati</vt:lpstr>
      <vt:lpstr>Business Combinations Assets an</vt:lpstr>
      <vt:lpstr>Business Combinations Pro Forma</vt:lpstr>
      <vt:lpstr>Business Combinations - SimpleT</vt:lpstr>
      <vt:lpstr>Discontinued Operations - Incom</vt:lpstr>
      <vt:lpstr>Discontinued Operations - Busin</vt:lpstr>
      <vt:lpstr>Discontinued Operations - Debt </vt:lpstr>
      <vt:lpstr>Discontinued Operations  - Mono</vt:lpstr>
      <vt:lpstr>Goodwill and Other Intangible38</vt:lpstr>
      <vt:lpstr>Goodwill and Other Intangible39</vt:lpstr>
      <vt:lpstr>Goodwill and Other Intangible40</vt:lpstr>
      <vt:lpstr>Goodwill and Other Intangible41</vt:lpstr>
      <vt:lpstr>Goodwill and Other Intangible42</vt:lpstr>
      <vt:lpstr>Fair Value Measurements - Sched</vt:lpstr>
      <vt:lpstr>Fair Value Measurements - Recon</vt:lpstr>
      <vt:lpstr>Fair Value Measurements - Inves</vt:lpstr>
      <vt:lpstr>Debt - Schedule of Company's De</vt:lpstr>
      <vt:lpstr>Debt TaxAct- HD Vest 2015 credi</vt:lpstr>
      <vt:lpstr>Debt - Convertible Senior Notes</vt:lpstr>
      <vt:lpstr>Debt - Schedule of Total Intere</vt:lpstr>
      <vt:lpstr>Debt - Related Party (Details)</vt:lpstr>
      <vt:lpstr>Debt - Phantom (Details)</vt:lpstr>
      <vt:lpstr>Redeemable Noncontrolling Int52</vt:lpstr>
      <vt:lpstr>Stockholders' Equity - Stock-Ba</vt:lpstr>
      <vt:lpstr>Stockholders' Equity - Shares I</vt:lpstr>
      <vt:lpstr>Stockholders' Equity - Addition</vt:lpstr>
      <vt:lpstr>Segment Information - Informati</vt:lpstr>
      <vt:lpstr>Net Income Per Share - Summar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06:35:55Z</dcterms:created>
  <dcterms:modified xmlns:dcterms="http://purl.org/dc/terms/" xmlns:xsi="http://www.w3.org/2001/XMLSchema-instance" xsi:type="dcterms:W3CDTF">2016-04-28T06:35:55Z</dcterms:modified>
  <dc:title xmlns:dc="http://purl.org/dc/elements/1.1/">Untitled</dc:title>
  <dc:description xmlns:dc="http://purl.org/dc/elements/1.1/"/>
  <dc:subject xmlns:dc="http://purl.org/dc/elements/1.1/"/>
  <cp:keywords/>
  <cp:category/>
</cp:coreProperties>
</file>